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Property and Equipment" sheetId="9" state="visible" r:id="rId9"/>
    <sheet xmlns:r="http://schemas.openxmlformats.org/officeDocument/2006/relationships" name="Commitments and Contingencies" sheetId="10" state="visible" r:id="rId10"/>
    <sheet xmlns:r="http://schemas.openxmlformats.org/officeDocument/2006/relationships" name="Other Accrued and Other Long-Te"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Subsequent Events" sheetId="16" state="visible" r:id="rId16"/>
    <sheet xmlns:r="http://schemas.openxmlformats.org/officeDocument/2006/relationships" name="Organization and Summary of S_2" sheetId="17" state="visible" r:id="rId17"/>
    <sheet xmlns:r="http://schemas.openxmlformats.org/officeDocument/2006/relationships" name="Organization and Summary of S_3" sheetId="18" state="visible" r:id="rId18"/>
    <sheet xmlns:r="http://schemas.openxmlformats.org/officeDocument/2006/relationships" name="Property and Equipment (Tables)" sheetId="19" state="visible" r:id="rId19"/>
    <sheet xmlns:r="http://schemas.openxmlformats.org/officeDocument/2006/relationships" name="Other Accrued and Other Long-_2" sheetId="20" state="visible" r:id="rId20"/>
    <sheet xmlns:r="http://schemas.openxmlformats.org/officeDocument/2006/relationships" name="Stock-Based Compensation (Table" sheetId="21" state="visible" r:id="rId21"/>
    <sheet xmlns:r="http://schemas.openxmlformats.org/officeDocument/2006/relationships" name="Income Taxes (Tables)" sheetId="22" state="visible" r:id="rId22"/>
    <sheet xmlns:r="http://schemas.openxmlformats.org/officeDocument/2006/relationships" name="Leases (Tables)" sheetId="23" state="visible" r:id="rId23"/>
    <sheet xmlns:r="http://schemas.openxmlformats.org/officeDocument/2006/relationships" name="Organization and Summary of S_4" sheetId="24" state="visible" r:id="rId24"/>
    <sheet xmlns:r="http://schemas.openxmlformats.org/officeDocument/2006/relationships" name="Organization and Summary of S_5" sheetId="25" state="visible" r:id="rId25"/>
    <sheet xmlns:r="http://schemas.openxmlformats.org/officeDocument/2006/relationships" name="Organization and Summary of S_6" sheetId="26" state="visible" r:id="rId26"/>
    <sheet xmlns:r="http://schemas.openxmlformats.org/officeDocument/2006/relationships" name="Organization and Summary of S_7" sheetId="27" state="visible" r:id="rId27"/>
    <sheet xmlns:r="http://schemas.openxmlformats.org/officeDocument/2006/relationships" name="Organization and Summary of S_8" sheetId="28" state="visible" r:id="rId28"/>
    <sheet xmlns:r="http://schemas.openxmlformats.org/officeDocument/2006/relationships" name="Organization and Summary of S_9" sheetId="29" state="visible" r:id="rId29"/>
    <sheet xmlns:r="http://schemas.openxmlformats.org/officeDocument/2006/relationships" name="Organization and Summary of _10" sheetId="30" state="visible" r:id="rId30"/>
    <sheet xmlns:r="http://schemas.openxmlformats.org/officeDocument/2006/relationships" name="Organization and Summary of _11" sheetId="31" state="visible" r:id="rId31"/>
    <sheet xmlns:r="http://schemas.openxmlformats.org/officeDocument/2006/relationships" name="Organization and Summary of _12" sheetId="32" state="visible" r:id="rId32"/>
    <sheet xmlns:r="http://schemas.openxmlformats.org/officeDocument/2006/relationships" name="Property and Equipment (Details" sheetId="33" state="visible" r:id="rId33"/>
    <sheet xmlns:r="http://schemas.openxmlformats.org/officeDocument/2006/relationships" name="Property and Equipment (Detai_2" sheetId="34" state="visible" r:id="rId34"/>
    <sheet xmlns:r="http://schemas.openxmlformats.org/officeDocument/2006/relationships" name="Other Accrued and Other Long-_3" sheetId="35" state="visible" r:id="rId35"/>
    <sheet xmlns:r="http://schemas.openxmlformats.org/officeDocument/2006/relationships" name="Other Accrued and Other Long-_4" sheetId="36" state="visible" r:id="rId36"/>
    <sheet xmlns:r="http://schemas.openxmlformats.org/officeDocument/2006/relationships" name="Stock-Based Compensation (Detai" sheetId="37" state="visible" r:id="rId37"/>
    <sheet xmlns:r="http://schemas.openxmlformats.org/officeDocument/2006/relationships" name="Stock-Based Compensation (Det_2" sheetId="38" state="visible" r:id="rId38"/>
    <sheet xmlns:r="http://schemas.openxmlformats.org/officeDocument/2006/relationships" name="Stock-Based Compensation (Det_3" sheetId="39" state="visible" r:id="rId39"/>
    <sheet xmlns:r="http://schemas.openxmlformats.org/officeDocument/2006/relationships" name="Stock-Based Compensation (Det_4" sheetId="40" state="visible" r:id="rId40"/>
    <sheet xmlns:r="http://schemas.openxmlformats.org/officeDocument/2006/relationships" name="Stock-Based Compensation (Det_5" sheetId="41" state="visible" r:id="rId41"/>
    <sheet xmlns:r="http://schemas.openxmlformats.org/officeDocument/2006/relationships" name="Stock-Based Compensation (Det_6" sheetId="42" state="visible" r:id="rId42"/>
    <sheet xmlns:r="http://schemas.openxmlformats.org/officeDocument/2006/relationships" name="Income Taxes (Details)" sheetId="43" state="visible" r:id="rId43"/>
    <sheet xmlns:r="http://schemas.openxmlformats.org/officeDocument/2006/relationships" name="Income Taxes (Details 1)" sheetId="44" state="visible" r:id="rId44"/>
    <sheet xmlns:r="http://schemas.openxmlformats.org/officeDocument/2006/relationships" name="Income Taxes (Details 2)" sheetId="45" state="visible" r:id="rId45"/>
    <sheet xmlns:r="http://schemas.openxmlformats.org/officeDocument/2006/relationships" name="Income Taxes (Details 3)" sheetId="46" state="visible" r:id="rId46"/>
    <sheet xmlns:r="http://schemas.openxmlformats.org/officeDocument/2006/relationships" name="Income Taxes (Details 4)" sheetId="47" state="visible" r:id="rId47"/>
    <sheet xmlns:r="http://schemas.openxmlformats.org/officeDocument/2006/relationships" name="Income Taxes (Details Narrative" sheetId="48" state="visible" r:id="rId48"/>
    <sheet xmlns:r="http://schemas.openxmlformats.org/officeDocument/2006/relationships" name="Leases (Details)" sheetId="49" state="visible" r:id="rId49"/>
    <sheet xmlns:r="http://schemas.openxmlformats.org/officeDocument/2006/relationships" name="Leases (Details 1)" sheetId="50" state="visible" r:id="rId50"/>
    <sheet xmlns:r="http://schemas.openxmlformats.org/officeDocument/2006/relationships" name="Leases (Details 2)" sheetId="51" state="visible" r:id="rId51"/>
    <sheet xmlns:r="http://schemas.openxmlformats.org/officeDocument/2006/relationships" name="Leases (Details 3)" sheetId="52" state="visible" r:id="rId52"/>
    <sheet xmlns:r="http://schemas.openxmlformats.org/officeDocument/2006/relationships" name="Leases (Details Narrative)"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5, 2021</t>
        </is>
      </c>
      <c r="D2" s="2" t="inlineStr">
        <is>
          <t>Jun. 30, 2020</t>
        </is>
      </c>
    </row>
    <row r="3">
      <c r="A3" s="3" t="inlineStr">
        <is>
          <t>Cover [Abstract]</t>
        </is>
      </c>
    </row>
    <row r="4">
      <c r="A4" s="4" t="inlineStr">
        <is>
          <t>Entity Registrant Name</t>
        </is>
      </c>
      <c r="B4" s="4" t="inlineStr">
        <is>
          <t>Support.com, Inc.</t>
        </is>
      </c>
    </row>
    <row r="5">
      <c r="A5" s="4" t="inlineStr">
        <is>
          <t>Entity Central Index Key</t>
        </is>
      </c>
      <c r="B5" s="4" t="inlineStr">
        <is>
          <t>0001104855</t>
        </is>
      </c>
    </row>
    <row r="6">
      <c r="A6" s="4" t="inlineStr">
        <is>
          <t>Current Fiscal Year End Date</t>
        </is>
      </c>
      <c r="B6" s="4" t="inlineStr">
        <is>
          <t>--12-31</t>
        </is>
      </c>
    </row>
    <row r="7">
      <c r="A7" s="4" t="inlineStr">
        <is>
          <t>Entity Well-known Seasoned Issuer</t>
        </is>
      </c>
      <c r="B7" s="4" t="inlineStr">
        <is>
          <t>No</t>
        </is>
      </c>
    </row>
    <row r="8">
      <c r="A8" s="4" t="inlineStr">
        <is>
          <t>Entity Voluntary Filers</t>
        </is>
      </c>
      <c r="B8" s="4" t="inlineStr">
        <is>
          <t>No</t>
        </is>
      </c>
    </row>
    <row r="9">
      <c r="A9" s="4" t="inlineStr">
        <is>
          <t>Entity Current Reporting Status</t>
        </is>
      </c>
      <c r="B9" s="4" t="inlineStr">
        <is>
          <t>Yes</t>
        </is>
      </c>
    </row>
    <row r="10">
      <c r="A10" s="4" t="inlineStr">
        <is>
          <t>Entity Filer Category</t>
        </is>
      </c>
      <c r="B10" s="4" t="inlineStr">
        <is>
          <t>Non-accelerated Filer</t>
        </is>
      </c>
    </row>
    <row r="11">
      <c r="A11" s="4" t="inlineStr">
        <is>
          <t>Entity Emerging Growth Company</t>
        </is>
      </c>
      <c r="B11" s="4" t="inlineStr">
        <is>
          <t>false</t>
        </is>
      </c>
    </row>
    <row r="12">
      <c r="A12" s="4" t="inlineStr">
        <is>
          <t>Entity Small Business</t>
        </is>
      </c>
      <c r="B12" s="4" t="inlineStr">
        <is>
          <t>true</t>
        </is>
      </c>
    </row>
    <row r="13">
      <c r="A13" s="4" t="inlineStr">
        <is>
          <t>Entity Shell Company</t>
        </is>
      </c>
      <c r="B13" s="4" t="inlineStr">
        <is>
          <t>false</t>
        </is>
      </c>
    </row>
    <row r="14">
      <c r="A14" s="4" t="inlineStr">
        <is>
          <t>Entity Interactive Data Current</t>
        </is>
      </c>
      <c r="B14" s="4" t="inlineStr">
        <is>
          <t>Yes</t>
        </is>
      </c>
    </row>
    <row r="15">
      <c r="A15" s="4" t="inlineStr">
        <is>
          <t>Entity Incorporation, State or Country Code</t>
        </is>
      </c>
      <c r="B15" s="4" t="inlineStr">
        <is>
          <t>DE</t>
        </is>
      </c>
    </row>
    <row r="16">
      <c r="A16" s="4" t="inlineStr">
        <is>
          <t>Entity File Number</t>
        </is>
      </c>
      <c r="B16" s="4" t="inlineStr">
        <is>
          <t>000-30901</t>
        </is>
      </c>
    </row>
    <row r="17">
      <c r="A17" s="4" t="inlineStr">
        <is>
          <t>Entity Public Float</t>
        </is>
      </c>
      <c r="D17" s="5" t="n">
        <v>26900000</v>
      </c>
    </row>
    <row r="18">
      <c r="A18" s="4" t="inlineStr">
        <is>
          <t>Entity Common Stock, Shares Outstanding</t>
        </is>
      </c>
      <c r="C18" s="6" t="n">
        <v>19656591</v>
      </c>
    </row>
    <row r="19">
      <c r="A19" s="4" t="inlineStr">
        <is>
          <t>Document Fiscal Year Focus</t>
        </is>
      </c>
      <c r="B19" s="4" t="inlineStr">
        <is>
          <t>2020</t>
        </is>
      </c>
    </row>
    <row r="20">
      <c r="A20" s="4" t="inlineStr">
        <is>
          <t>Document Fiscal Period Focus</t>
        </is>
      </c>
      <c r="B20" s="4" t="inlineStr">
        <is>
          <t>FY</t>
        </is>
      </c>
    </row>
    <row r="21">
      <c r="A21" s="4" t="inlineStr">
        <is>
          <t>Document Type</t>
        </is>
      </c>
      <c r="B21" s="4" t="inlineStr">
        <is>
          <t>10-K</t>
        </is>
      </c>
    </row>
    <row r="22">
      <c r="A22" s="4" t="inlineStr">
        <is>
          <t>Amendment Flag</t>
        </is>
      </c>
      <c r="B22" s="4" t="inlineStr">
        <is>
          <t>false</t>
        </is>
      </c>
    </row>
    <row r="23">
      <c r="A23" s="4" t="inlineStr">
        <is>
          <t>Document Period End Date</t>
        </is>
      </c>
      <c r="B23" s="4" t="inlineStr">
        <is>
          <t>Dec. 31,
		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Legal contingencies Federal
Trade Commission Consent Order. On March
9, 2018, the FTC notified us that it was willing to engage in settlement discussions. On November 6, 2018, Support.com and the
FTC entered into a proposed Stipulation to Entry of Order for Permanent Injunction and Monetary Judgment (the “Consent Order”).
The Consent Order was approved by the Commission on March 26, 2019 and entered by the U.S. District Court for the Southern District
of Florida on March 29, 2019. Entry of the Consent Order by the Court resolved the FTC’s multi-year investigation of Support.com. Pursuant
to the Consent Order, under which we neither admitted nor denied the FTC’s allegations (except as to the Court having jurisdiction
over the matter), the FTC agreed to accept a payment of $10 million in settlement of the matter, subject to the factual accuracy
of the information we provided as part of our financial representations. The $10 million payment was made on April 1, 2019 and
was recognized in operating expenses within our consolidated statements of operations for the year ended December 31, 2018. Additionally,
pursuant to the Consent Order, we agreed to implement certain new procedures and enhance certain existing procedures. For example,
the Consent Order necessitates that we cooperate with representatives of the Commission on associated investigations if needed;
imposes requirements on Support.com regarding obtaining acknowledgements of the Consent Order and compliance certification, including
record creation and maintenance; and prohibits us from making misrepresentations and misleading claims or providing the means for
others to make such claims regarding, among other things, detection of security or performance issues on consumer’s Electronic
Devices. Electronic Devices include, but are not limited to, cell phones, tablets and computers. We continue to monitor the impact
of the Consent Order regularly. If we are unable to comply with the Consent Order, then this could result in a material and adverse
impact to the results of operations and financial condition. Verizon
Media. On November
15, 2019, the Company received a letter from Verizon Media informing the Company that, to date, Verizon Media has issued rebates
totaling $2.6 million and requesting reimbursement of this amount from the Company (the “Dispute”). Subsequently, the
parties entered into negotiations toward a settlement of any potential claims, which culminated in the execution of a Confidential
Settlement and Release Agreement dated September 29, 2020, pursuant to which the Company issued a one-time payment to Verizon Media
in exchange for a full and complete release from any claims related to or arising out of the Dispute. The Company admitted no liability
and incurred no financial impact from the settlement, as the payment was funded by the Company’s insurance carrier. Other Matters We have received and may in the future receive
additional requests for information, including subpoenas, from other governmental agencies relating to the subject matter of the
Consent Order and the Civil Investigative Demands described above. We intend to cooperate with these information requests and is
not aware of any other legal proceedings against us by governmental authorities at this time. We are also subject to other routine legal proceedings,
as well as demands, claims and threatened litigation, that arise in the normal course of business, potentially including assertions
that we may be infringing patents or other intellectual property rights of others. We currently do not believe that the ultimate
amount of liability, if any, for any pending claims of any type (alone or combined) will materially affect our financial position,
results of operations or cash flows. The ultimate outcome of any litigation is uncertain; however, any unfavorable outcomes could
have a material negative impact on our financial condition and operating results. Regardless of outcome, litigation can have an
adverse impact on us because of defense costs, negative publicity, diversion of management resources and other facto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ccrued and Other Long-Term Liabilities</t>
        </is>
      </c>
      <c r="B1" s="2" t="inlineStr">
        <is>
          <t>12 Months Ended</t>
        </is>
      </c>
    </row>
    <row r="2">
      <c r="B2" s="2" t="inlineStr">
        <is>
          <t>Dec. 31, 2020</t>
        </is>
      </c>
    </row>
    <row r="3">
      <c r="A3" s="3" t="inlineStr">
        <is>
          <t>Other Liabilities Disclosure [Abstract]</t>
        </is>
      </c>
    </row>
    <row r="4">
      <c r="A4" s="4" t="inlineStr">
        <is>
          <t>Other Accrued and Other Long-Term Liabilities</t>
        </is>
      </c>
      <c r="B4" s="4" t="inlineStr">
        <is>
          <t xml:space="preserve">Other accrued liabilities consist of the following
(in thousands):
December 31,
2020 2019
Accrued expenses $ 369 $ 536
Self-insurance accruals 270 404
Payroll tax deferral 240 —
Total other accrued liabilities $ 879 $ 940 Other long-term liabilities consist of the following
(in thousands):
December 31,
2020 2019
Deferred tax liability, net 443 428
Long-term income tax payable 223 355
Payroll tax deferral 240 —
Other long-term liabilities 5 9
Total other long-term liabilities $ 911 $ 7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 xml:space="preserve">During the year ended December 31, 2020, 0.1
million shares of common stock were issued as a result of the exercise of stock options. During the year ended December 31, 2019,
no shares of common stock were issued as a result of the exercise of stock options. During the year ended December 31, 2020, 0.2
million shares of common stock were issued as a result of RSU releases. During the year ended December 31, 2019, 0.1 million shares
of common stock were issued as a result of RSU releases. During the year ended December 31, 2020, 44,000
shares of common stock were issued under the ESPP. During the year ended December 30, 2019, 26,000 shares of common stock were
issued under the ESPP. Stock Repurchase Program On April 27, 2005, our Board of Directors (“Board”)
authorized the repurchase of up to 666,666 outstanding shares of our common stock. As of September 30, 2020, the maximum number
of shares remaining that can be repurchased under this program was 602,467. No shares were repurchased during the year ended December
31, 2020. We do not intend to repurchase shares without further approval from the Board. 2019 Cash Dividend As a part of the board of directors’ ongoing
capital allocation review, on December 6, 2019 the board of directors authorized and declared a special cash distribution of $1.00
per share on each outstanding share of our common stock. The record date for this distribution was December 17, 2019 and the payment
date was December 26, 2019. Accordingly, we paid $19.1 million to shareholders on December 26, 2019. In connection with the special
cash distribution of $1.00 per share, the exercise price on all outstanding options as of December 27, 2019 was reduced by $1.00
as permitted under the 2010 and 2014 Plans which includes an anti-dilution feature designed to equalize the fair value of options
as a result of a transaction such as this special distribution. This adjustment did not affect the fair value, vesting conditions
or classification of the outstanding options. Stockholder Rights Agreement and Tax Benefits Preservation Plan Our board adopted a Section 382 Tax Benefits
Preservation Plan in an effort to diminish the risk that our ability to utilize net operating loss carryovers (collectively, the
“NOLs”) to reduce potential future federal income tax obligations may become substantially limited. Our stockholders
approved the Section 382 Tax Benefits Preservation Plan at our annual meeting of stockholders held on June 5, 2020. Under the Internal
Revenue Code of 1986, as amended (the “Code”), and the regulations promulgated thereunder by the U.S. Treasury Department,
these NOLs may be “carried forward” in certain circumstances to offset any current and future taxable income and thus
reduce federal income tax liability, subject to certain requirements and restrictions. However, if we experience an “ownership
change,” within the meaning of Section 382 of the Code (“Section 382”), our ability to utilize the NOLs may be
substantially limited, and the timing of the usage of the NOLs could be substantially delayed, which could therefore significantly
impair the value of those assets. Section 382 and the Treasury regulations thereunder make our commercial risk from a Section 382
limitation triggering event particularly acute given the relative size of current cash on hand to market capitalization. As applied
to our current cash position and current market capitalization, if we were to experience an ownership change, it would be subject
to Section 382’s “non-business asset” limitation, which would result in permanently losing all $145.6 million
of our NOLs. The Section 382 Tax Benefits Preservation Plan
is intended to act as a deterrent to any person or group acquiring beneficial ownership of 4.99% or more of the outstanding Common
Stock without the approval of the board (such person, an “Acquiring Person”). A person who acquires, without the approval
of the board, beneficial ownership (other than as a result of repurchases of stock by the Company, dividends or distributions by
the Company or certain inadvertent actions by stockholders) of 4.99% or more of the outstanding common stock (including any ownership
interest held by that person's Affiliates and Associates as defined under the Section 382 Tax Benefits Preservation Plan) could
be subject to significant dilution. Stockholders who beneficially own 4.99% or more of the outstanding common stock prior to the
first public announcement by the Company of the board’s adoption of the Section 382 Tax Benefits Preservation Plan will not
trigger the Section 382 Tax Benefits Preservation Plan so long as they do not acquire beneficial ownership of additional shares
of the Common Stock (other than pursuant to a dividend or distribution paid or made by the Company on the outstanding shares of
Common Stock or pursuant to a split or subdivision of the outstanding shares of Common Stock) at a time when they still beneficially
own 4.99% or more of such stock. In addition, the board retains the sole discretion to exempt any person or group from the penalties
imposed by the Section 382 Tax Benefits Preservation Plan. In the event that a person becomes an Acquiring
Person, each holder of a Right, other than Rights that are or, under certain circumstances, were beneficially owned by the Acquiring
Person (which will thereupon become void), will thereafter have the right to receive upon exercise of a Right and payment of the
Purchase Price, and subject to the terms, provisions and conditions of the Section 382 Tax Benefits Preservation Plan, a number
of shares of the Common Stock having a market value of two times the Purchase Pric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Equity Compensation Plan We adopted the amended and restated 2010 Equity
and Performance Incentive Plan (the “2010 Plan”), effective as of May 19, 2010. Under the 2010 Plan, the number of
shares of Common Stock that may be issued will not exceed in the aggregate 1,666,666 shares of Common Stock plus the number of
shares of common stock relating to prior awards under the 2000 Omnibus Equity Incentive Plan that expire, are forfeited or are
cancelled after the adoption of the 2010 Plan, subject to adjustment as provided in the 2010 Plan. Pursuant to approval from our
shareholders, the number of shares of common stock that may be issued under the 2010 Plan was increased by 750,000 shares of common
stock in May 2013 and 333,333 shares in June 2016. No grants will be made under the 2010 Plan after the tenth anniversary of its
effective date. At the 2020 Annual Meeting, our stockholders approved the amendment and restatement of the 2010 Plan (such plan,
after the amendment and restatement is now the Third Amended and Restated 2010 Equity and Performance Incentive Plan, referred
to herein as the “Restated Plan”). The purpose of amending the 2010 Plan was (i) to increase the number of shares of
common stock available for issuance under the Restated Plan by 2,000,000 shares, (ii) to extend the term of the 2010 Plan, which
otherwise would have expired on May 19, 2020, so that the Restated Plan will continue until terminated by the Board in its discretion,
and (iii) to eliminate obsolete provisions while adding other provisions consistent with certain compensation and governance best
practices. As of December 31, 2020, approximately 4.0 million shares remain available for grant under the Restated Plan. We adopted the 2014 Inducement Award Plan (the
“Inducement Plan”), effective as of May 13, 2014. Under the Inducement Plan, the number of shares of common stock that
may be issued will not exceed in the aggregate 666,666 shares of common stock. As of December 31, 2020, approximately 0.2 million
shares remain available for grant under the Inducement Plan. Employee Stock Purchase Plan Effective May 15, 2011, our Board and stockholders
approved an ESPP and reserved 333,333 shares of our common stock for issuance. The ESPP was established to advance our interests
and our stockholders' interests by providing an incentive to attract, retain and reward eligible employees and by motivating such
persons to contribute to our growth and profitability. At the 2020 Annual Meeting of stockholders, our stockholders approved a
proposal amending and restating the 2011 ESPP to (i) increase the maximum number of shares of common stock available for future
issuance under the ESPP by 1,000,000 shares, (ii) extend the term, which otherwise would have expired on May 15, 2021, so that
the ESPP will continue until terminated by the Board in its discretion, and (iii) make certain other administrative changes. The ESPP consists of six-month offering periods
during which employees may enroll in the plan. Shares of common stock may be purchased under the ESPP at a price established by
the Compensation Committee of the Board of Directors, provided that the price may not be less than eighty-five percent (85%) of
the lesser of (a) the fair market value of a share of stock on the offering date of the offering period or (b) the fair market
value of a share of stock on the purchase date. As of December 31, 2020, approximately 1.1 million shares remain available for
issuance under the ESPP. Stock-Based Compensation We recorded the following stock-based compensation
expense of $0.6 million and $0.3 million, respectively, for the fiscal years ended December 31, 2020 and 2019 as follows (in
thousands):
Years Ended December 31,
2020 2019
Stock-based compensation expense related to grants of:
Stock options $ 224 $ 130
RSU 374 155
ESPP 36 19
Total $ 634 $ 304
Stock-based compensation expense recognized in:
Cost of service $ 28 $ 40
Engineering and IT 25 25
Sales and marketing 38 38
General and administrative 543 201
Total $ 634 $ 304 The fair value of our stock-based awards was
estimated using the following weighted average assumptions for the years ended December 31, 2020 and 2019:
2010 Plan/Restated Plan Employee Stock Purchase Plan
2020 2019 2020 2019
Risk-free interest rate 0.4 % 1.7 % 0.2 % 2.0 %
Expected term (in years) 6.1 3.1 0.5 0.5
Volatility 42.5 % 35.6 % 74.4 % 42.4 %
Expected dividend 0.0 % 0.0 % 0.0 % 0.0 %
Weighted-average grant date fair value $ 0.55 $ 0.52 $ 0.34 $ 0.43 Stock Options The following tables represent stock option activity
for the years ended December 31, 2020 and 2019:
Number of shares Weighted-average exercise price per share Weighted-average remaining contractual term (in years) Aggregate intrinsic value (in thousands)
Outstanding at December 31, 2018 803 $ 2.89 8.43 $ 54
Granted 90 0.94
Exercised — —
Forfeited (77 ) 1.97
Outstanding at December 31, 2019 816 $ 1.77 7.49 $ 16
Granted 2,394 1.56
Exercised (147 ) 1.30 116
Forfeited (434 ) 1.58
Outstanding at December 31, 2020 2,629 $ 1.64 8.79 $ 1,605
Exercisable at December 31, 2020 724 $ 1.74 6.77 $ 468 A summary of additional information related to
the options outstanding as of December 31, 2020 under the 2010 and 2014 Plans are as follows:
Plan Option plans ranges of exercise prices Number of outstanding options Weighted-average remaining contractual life Weighted-average exercise price
2010 Plan/Restated Plan $ 1.29 – $16.67 2,029,176 8.61 $ 1.86
Inducement Plan $ 0.56 – $16.67 600,000 9.37 $ 1.33
2,629,176 As of December 31, 2020, $1.1 million of unrecognized
compensation cost related to existing options was outstanding, which is expected to be recognized over a weighted average period
of 3.0 years. Restricted Stock Units The following table represents RSU activity for
the years ended December 31, 2020 and 2019:
Number of shares Weighted-average exercise price per share Weighted-average remaining contractual term (in years) Aggregate intrinsic value (in thousands)
Outstanding at December 31, 2018 96 $ 2.78 0.60 $ 227
Granted 243 1.39
Vested (73 ) 2.06
Forfeited (17 ) 2.75
Outstanding at December 31, 2019 249 $ 1.62 0.60 $ 271
Granted 127 1.97
Vested (245 ) 1.57
Forfeited — —
Outstanding at December 31, 2020 131 $ 2.05 0.70 $ 287 As of December 31, 2020, $0.2 million of unrecognized
compensation cost related to RSUs was outstanding, which is expected to be recognized within one yea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The components of our income before income taxes
are as follows (in thousands):
Years Ended December 31,
2020 2019
United States $ 50 $ 3,634
Foreign 498 366
Total $ 548 $ 4,000 The provision for income taxes from continuing
operations consisted of the following (in thousands):
Years Ended December 31,
2020 2019
Current:
Federal $ — $ —
State 9 16
Foreign 45 118
Total current $ 54 $ 134
Deferred:
Federal $ — $ —
State — —
Foreign 48 20
Total deferred $ 48 $ 20
Provision for income taxes $ 102 $ 154 The reconciliation of the Federal statutory income
tax rate to our effective income tax rate is as follows (in thousands):
Years Ended December 31,
2020 2019
Provision of Federal statutory rate $ 115 $ 835
State taxes 9 16
Permanent differences/other 1,825 (13 )
Stock-based compensation (23 ) 23
Federal valuation allowance used (1,824 ) (707 )
Provision for income taxes $ 102 $ 154 Deferred income taxes reflect the net tax effects
of temporary differences between the carrying amounts of assets and liabilities for financial reporting purposes and the amounts
used for income tax purposes. Significant components of our deferred tax assets and liabilities are as follows (in thousands):
Years Ended December 31,
2020 2019
Deferred tax assets
Fixed assets $ 13 $ 78
Accruals and reserves 122 92
Stock options 247 197
Net operating loss carryforwards 36,608 38,335
Federal and state credits 3,227 3,461
Foreign credits 163 159
Intangible assets 1,497 1,789
Research and development expense 1,487 1,858
Gross deferred tax assets 43,364 45,969
Valuation allowance (43,238 ) (45,846 )
Total deferred tax assets 126 123
Deferred tax liabilities (1) (569 ) (551 )
Net deferred liabilities $ (443 ) $ (428 )
(1) Of this amount, $554,000 relates to the Indian
subsidiaries unremitted earnings deferred tax liability. The net deferred income tax liabilities are recorded in other
long-term liabilities in the accompanying balance sheet. ASC 740, Income Taxes Based on management’s review of both positive
and negative evidence, which includes the historical operating performance of our Canadian subsidiary, we have concluded that it
is more likely than not that we will be able to realize a portion of the Canadian deferred tax assets. Therefore, we have a partial
valuation allowance on Canadian deferred tax assets. There is no valuation allowance against our Indian deferred tax assets. We
reassess the need for a valuation allowance on a quarterly basis. Based on management’s review discussed
above, the realization of deferred tax assets is dependent on improvements over present levels of pre-tax income. Until we are
consistently profitable in the U.S., we will not realize our deferred tax assets. Beginning in 2018, the Tax Cuts and Jobs Act
of 2017 (“Tax Act”) provides a 100% deduction for dividends received from 10-percent owned foreign corporations by
U.S. corporate shareholders, subject to a one-year holding period. Although dividend income is now exempt from U.S. federal tax
in the hands of the U.S. corporate shareholders, companies must still apply the guidance of ASC 740-30-25-18 to account for the
tax consequences of outside basis differences and other tax impacts of their investments in non-U.S. subsidiaries. Deferred income
taxes have not been provided on the cumulative undistributed earnings of foreign subsidiaries except for a change in assertion
at December 31, 2017 for Support.com India Private Ltd. The amount of cumulative undistributed Indian subsidiary’s earnings
at December 31, 2017 for which we are changing our assertion under ASC 740-30-25 was $2.67 million. Under the Tax Act, all foreign
subsidiaries’ accumulated earnings through December 31, 2020 has been included in U.S. taxable income. As such, the only
tax related to the Indian subsidiary remittance would be a dividend distribution tax of $554,000 as of December 31, 2020. The net valuation allowance decreased by approximately
$2.6 million and $0.4 million during the years ended December 31, 2020 and 2019, respectively. As of December 31, 2020, we had
Federal and state net operating loss carryforwards of approximately $145.6 million and $80.3 million, respectively. The Federal
net operating loss and credit carryforwards will expire at various dates beginning in 2021 through 2040, if not utilized. Approximately
$22.5 million of Federal net operating loss carryforward is expected to expire in 2021. The state net operating loss carryforwards
will expire at various dates beginning in 2021 through 2040, if not utilized. We also had Federal and state research and development
credit carryforwards of approximately $2.8 million and $2.4 million, respectively. The federal credits expire in varying amounts
between 2021 and 2031. The state research and development credit carryforwards do not have an expiration date. Utilization of net operating loss carryforwards
and credits may be subject to substantial annual limitation or could be lost due to the ownership change limitations provided by
the Internal Revenue Code of 1986, as amended and similar state provisions. The annual limitation may result in the expiration
of net operating losses and credits before utilization. ASC 740-10 clarifies the accounting for uncertainties
in income taxes by prescribing guidance for the recognition, de-recognition and measurement in financial statements of income tax
positions taken in previously filed tax returns or tax positions expected to be taken in tax returns, including a decision whether
to file or not to file in a particular jurisdiction. ASC 740-10 requires the disclosure of any liability created for unrecognized
tax benefits. The application of ASC 740-10 may also affect the tax bases of assets and liabilities and therefore may change or
create deferred tax liabilities or assets. A reconciliation of the beginning and ending
amount of unrecognized tax benefits is as follows (in thousands):
Years Ended December 31,
2020 2019
Balance, beginning of year $ 2,121 $ 2,117
Increase related to prior year tax positions 3 4
Decrease related to prior year tax positions (126 ) —
Settlements with tax authorities (78 ) —
Balance, end of year $ 1,920 $ 2,121 The total amount of unrecognized tax benefits
that, if recognized, would affect our tax rate, are $0.1 million and $0.1 million as of December 31, 2020 and 2019, respectively. Our policy is to include interest and penalties
related to unrecognized tax benefits within the provision for (benefit from) income taxes. As of December 31, 2020 and 2019, we
had $0.1 million and $0.1 million, respectively, accrued for payment of interest and penalties related to unrecognized tax benefits. As of December 31, 2020, it is reasonably possible
that the balance of unrecognized tax benefits could significantly change within the next twelve months. However, an estimate of
the range of reasonably possible adjustments cannot be made at this time. We file federal, state and foreign income tax
returns in jurisdictions with varying statutes of limitations. Due to our net operating loss carryforwards, our income tax returns
generally remain subject to examination by federal and most state authorities. In our foreign jurisdictions, the 2009 through 2020
tax years remain subject to examination by their respective tax authorities. We are required to make periodic filings in the
jurisdictions where we are deemed to have a presence for tax purposes. We have undergone audits in the past and have paid assessments
arising from these audits. Our India entity was issued notices of income tax assessment pertaining to the 2004 – 2009 fiscal
years. The notices claimed that the transfer price used in our inter-company agreements resulted in understated income in our Indian
entity. During the fourth quarter of 2020, the Company re-evaluated the probability of its tax position and partially released
the ASC 740-10 reserve related to India transfer pricing for several assessment years that were settled with the Indian tax authorities
in November and December of 2020. As of December 31, 2020, the ASC 740-10 reserve for India transfer pricing totals $0.1 million.
As a result of this settlement, the Company no longer records an ASC 740-10 reserve related to fiscal years 2004-2005 and 2005-2006. We may be subject to other income tax assessments
in the future. We evaluate estimated expenses that could arise from those assessments in accordance with ASC 740-1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We have entered into various non-cancelable operating
lease agreements for certain of our offices, and certain equipment. Our leases have original lease periods expiring during 2021.
As of December 31, 2020, the weighted average remaining lease term and weighted average discount rate for operating leases was
0.6 years and 4.5%, respectively. Total operating lease expense was $0.3 million
and $0.5 million for the years ended December 31, 2020 and 2019, respectively. The following table provides a summary of leases
by balance sheet location:
Years Ended December 31,
Operating leases 2020 2019
Right-of-use assets $ 61 $ 68
Lease liabilities – short term $ 58 $ 61
Lease liabilities – long-term 3 7
Total lease liabilities $ 61 $ 68 The following represents maturities of operating
lease liabilities as of December 31, 2020 (in thousands):
Operating leases
2021 $ 59
2022 3
Total $ 62
Less: imputed interest (1 )
Present value of lease liabilities $ 61 For the year ended December 31, 2020, supplemental
cash flow information related to leases are as follows (in thousands):
Operating cash flows from operating leases $ 181
Right-of-use assets obtained in exchange for lease obligations $ 169 As of December 31, 2020, minimum payments due
under all non-cancelable lease agreements were as follows (in thousands):
Years Ending December 31, Operating Leases
2021 $ 59
2022 3
Total minimum lease payments $ 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On March 19, 2021,
the Company and Greenidge Generation Holdings, Inc. (“Greenidge”) entered into an Agreement and Plan of Merger (the
“Merger Agreement”) providing, among other things, that on the terms and subject to the conditions set forth therein,
Greenidge will acquire the Company through a merger of a wholly owned subsidiary of Greenidge with and into the Company (the “Merger”). The
Company will survive as a wholly owned subsidiary of Greenidge. The Merger is subject to customary closing conditions, including
the approval of the shareholders of the Company. The Merger is expected to close during the third quarter of 2021. Effective as
of the closing of the Merger, all outstanding shares of the Company’s common stock and all outstanding restricted stock
units and options to purchase shares of the Company’s common stock will be cancelled and converted into the right to receive
shares of Class A Common Stock of Greenidge (the “Greenidge Common Stock”). Following completion of the Merger, it
is expected that the Company’s stockholders and holders of stock options and restricted stock units collectively will own
approximately 8% of the outstanding shares of the Greenidge Common Stock, and existing Greenidge stockholders are expected to
own approximately 92% of the Greenidge Common Stock. If the Merger Agreement is terminated under certain circumstances, the Company
will be required to pay a termination fee. In connection with and as a condition to Greenidge's willingness to enter into the Merger
Agreement, on March 19, 2021, the Company entered into a subscription agreement (the "Subscription Agreement") with
210 Capital, LLC (“210 Capital”), pursuant to which 210 Capital subscribed for and purchased, and the Company issued
and sold, an aggregate of 3,909,871 shares of the Company’s Common Stock for a purchase price of $1.85 per share, for aggregate
gross proceeds to the Company of $7,233,261.35. Pursuant to and subject to the terms and conditions set forth in the Subscription
Agreement, among other things, and only upon any termination of the Merger Agreement, the Company has agreed that, not later than
the earlier of (i) thirty (30) days following the date of such termination and (ii) December 31, 2021, it will increase the size
of the Company’s board of directors in order to appoint two individuals designated by 210 Capital to the board of directors
for a term expiring at the next succeeding annual meeting of the Company’s stockholde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t>
        </is>
      </c>
      <c r="B4" s="4" t="inlineStr">
        <is>
          <t xml:space="preserve">Support.com, Inc. (“Support.com,”
“the Company,” “We” or “Our”) was incorporated in the state of Delaware on December 3, 1997.
Our common stock trades on the Nasdaq Capital Market under the symbol “SPRT.” We provide customer and technical support solutions
delivered by home-based employees. Our homesourcing model, which enables outsourced work to be delivered by people working from
home, has been specifically designed for remote work and optimized for security, recruiting, training, delivery and employee engagement. We provide outsourced customer care and cloud-based
technology platforms to companies in multiple industry verticals, helping them strengthen customer relationships and brand loyalty,
increase revenue, and reduce costs. We serve clients in verticals such as healthcare, retail, communication services, and technology
with omnichannel programs that include voice, chat, and self-service. We meet client needs through our scalable, global network
of home-based employees and secure, proprietary, cloud-based platforms. With our fully distributed team, we are able to flex staffing
levels and skill sets to address client requirements, offering business process continuity. We custom-profile customer care professionals
(called “experts”) who meet the requirements for the work-from-home environment and for specific client criteria related
to industry experience, skill set, etc. We offer fully-managed premium technical support
programs to our enterprise clients that are upsold to the clients’ end customers. These tailored programs can be bundled
with complementary services or offered on a stand-alone basis as a subscription or one-time purchase. These tech support programs
help clients drive incremental revenue, reduce costs, and increase customer satisfaction. </t>
        </is>
      </c>
    </row>
    <row r="5">
      <c r="A5" s="4" t="inlineStr">
        <is>
          <t>Basis of Presentation</t>
        </is>
      </c>
      <c r="B5" s="4" t="inlineStr">
        <is>
          <t xml:space="preserve">The consolidated financial statements include
the accounts of Support.com and its wholly-owned foreign subsidiaries. All intercompany transactions and balances have been eliminated. </t>
        </is>
      </c>
    </row>
    <row r="6">
      <c r="A6" s="4" t="inlineStr">
        <is>
          <t>Impact of Disease Outbreak</t>
        </is>
      </c>
      <c r="B6" s="4" t="inlineStr">
        <is>
          <t xml:space="preserve">On March 11, 2020, the World Health Organization
declared the outbreak of a respiratory disease caused by a new coronavirus as a “pandemic.” First identified in late
2019 and known now as COVID-19, the outbreak has impacted millions of individuals worldwide. In response, many countries have implemented
measures to combat the outbreak which have impacted global business operations. During 2020 and as of the financial statement date
of issuance, our operations have not been significantly impacted; however, we continue to monitor the situation. With respect to
the pandemic, no impairments were recorded as of the balance sheet date as no triggering events or changes in circumstances had
occurred as of December 31, 2020; however, due to significant uncertainty surrounding the situation, management's judgment regarding
this could change in the future. In addition, while our results of operations, cash flows and financial condition have not been
significantly impacted to date, they could be negatively impacted in the future. The extent of the impact, if any, cannot be reasonably
estimated at this time. </t>
        </is>
      </c>
    </row>
    <row r="7">
      <c r="A7" s="4" t="inlineStr">
        <is>
          <t>Foreign Currency Translation</t>
        </is>
      </c>
      <c r="B7" s="4" t="inlineStr">
        <is>
          <t xml:space="preserve">The functional currency of our foreign subsidiaries
is generally the local currency. Assets and liabilities of our wholly owned foreign subsidiaries are translated from their respective
functional currencies at exchange rates in effect at the balance sheet date, and revenues and expenses are translated at average
exchange rates prevailing during the year. Any material resulting translation adjustments are reflected as a separate component
of stockholders’ equity in accumulated other comprehensive income. Realized foreign currency transaction gains (losses) were
not material during the years ended December 31, 2020 and 2019. </t>
        </is>
      </c>
    </row>
    <row r="8">
      <c r="A8" s="4" t="inlineStr">
        <is>
          <t>Use of Estimates</t>
        </is>
      </c>
      <c r="B8" s="4" t="inlineStr">
        <is>
          <t xml:space="preserve">The preparation of financial statements in conformity
with accounting principles generally accepted in the United States requires management to make estimates and assumptions that affect
the amounts reported in the consolidated financial statements and accompanying notes. The accounting estimates that require management’s
most significant, difficult and subjective judgments include accounting for revenue recognition, assumptions used to estimate self-insurance
accruals, the valuation and recognition of investments, the assessment of recoverability of intangible assets and their estimated
useful lives, the valuations and recognition of stock-based compensation and the recognition and measurement of current and deferred
income tax assets and liabilities. Actual results could differ materially from these estimates. </t>
        </is>
      </c>
    </row>
    <row r="9">
      <c r="A9" s="4" t="inlineStr">
        <is>
          <t>Concentrations of Credit Risk</t>
        </is>
      </c>
      <c r="B9" s="4" t="inlineStr">
        <is>
          <t xml:space="preserve">Financial instruments that potentially subject
us to concentrations of credit risk consist principally of cash equivalents, investments and trade accounts receivable. Periodically
throughout the year, we have maintained balances in various operating accounts in excess of federally insured limits. Our investment
portfolio consists of investment grade securities. Except for obligations of the United States government and securities issued
by agencies of the United States government, we diversify our investments by limiting our holdings with any individual issuer.
We are exposed to credit risks in the event of default by the issuers to the extent of the amount recorded on the consolidated
balance sheets. The credit risk in our trade accounts receivable is substantially mitigated by our evaluation of the customers’
financial conditions at the time we enter into business and reasonably short payment terms. </t>
        </is>
      </c>
    </row>
    <row r="10">
      <c r="A10" s="4" t="inlineStr">
        <is>
          <t>Cash, Cash Equivalents and Investments</t>
        </is>
      </c>
      <c r="B10" s="4" t="inlineStr">
        <is>
          <t xml:space="preserve">All liquid instruments with an original maturity
at the date of purchase of 90 days or less are classified as cash equivalents. Cash equivalents and short-term investments consist
primarily of money market funds, certificates of deposit, commercial paper, corporate and municipal bonds. Our interest income
on cash, cash equivalents and investments is recorded monthly and reported as interest income and other in our consolidated statements
of operations. Our cash equivalents and short-term investments
are classified as investments, and are reported at fair value with unrealized gains/losses included in accumulated other comprehensive
loss within stockholders’ equity on the consolidated balance sheets and in the consolidated statements of comprehensive income.
We view this investment portfolio as available for use in our current operations, and therefore we present our marketable securities
as short-term assets. We monitor our investments for impairment on
a quarterly basis and determine whether a decline in fair value is other-than-temporary by considering factors such as current
economic and market conditions, the credit rating of the security’s issuer, the length of time an investment’s fair
value has been below our carrying value, our intent to sell the security and our belief that we will not be required to sell the
security before the recovery of its amortized cost. If an investment’s decline in fair value is deemed to be other-than-temporary,
we reduce its carrying value to its estimated fair value, as determined based on quoted market prices or liquidation values. Declines
in value judged to be other-than-temporary, if any, are recorded in operations as incurred. At December 31, 2020, we evaluated
unrealized losses on security investments and determined them to be temporary. We currently do not intend to sell securities with
unrealized losses, and we concluded that we will not be required to sell these securities before the recovery of their amortized
cost basis. At December 31, 2020 and 2019, the estimated
fair value of cash, cash equivalents and investments was $30.0 million and $26.4 million, respectively. At December 31, 2020 and
2019, the amount of our foreign subsidiary cash, cash equivalents and investments was $4.3 million and $4.2 million, respectively.
The following is a summary of cash, cash equivalents and investments at December 31, 2020 and 2019 (in thousands):
As of December 31, 2020 Amortized Cost
Gross Unrealized Gains
Gross Unrealized Losses Fair Value
Cash $ 10,918 $ — $ — $ 10,918
Money market funds 1,258 — — 1,258
Certificates of deposit 492 — — 492
Commercial paper 3,274 — (1 ) 3,273
Corporate notes and bonds 9,423 4 — 9,427
U.S. government treasury 4,599 — — 4,599
$ 29,964 $ 4 $ (1 ) $ 29,967
Classified as:
Cash and cash equivalents $ 13,526 $ — $ — $ 13,526
Short-term investments 16,438 4 (1 ) 16,441
$ 29,964 $ 4 $ (1 ) $ 29,967
As of December 31, 2019 Amortized Cost
Gross Unrealized Gains
Gross Unrealized Losses Fair Value
Cash $ 7,814 $ — $ — $ 7,814
Money market funds 1,137 — — 1,137
Certificates of deposit 475 — — 475
Commercial paper 6,912 — (1 ) 6,911
Corporate notes and bonds 7,922 15 (4 ) 7,933
U.S. government agency securities 2,145 — (1 ) 2,144
$ 26,405 $ 15 $ (6 ) $ 26,414
Classified as:
Cash and cash equivalents $ 10,087 $ — $ — $ 10,087
Short-term investments 16,318 15 (6 ) 16,327
$ 26,405 $ 15 $ (6 ) $ 26,414 The following table summarizes the estimated
fair value of our marketable securities classified by the stated maturity date of the security (in thousands):
December 31,
2020 2019
Due within one year $ 13,248 $ 12,754
Due within two years 3,193 3,573
$ 16,441 $ 16,327 We determined that the gross unrealized losses
on our security investments as of December 31, 2020 are temporary in nature. The fair value of our security investments at December
31, 2020 and 2019 reflects net unrealized gains of $3,000 and $9,000, respectively. There were net realized gains of $1,000 and
$2,000 on security investments in the years ended December 31, 2020 and 2019, respectively. The cost of securities sold is based
on the specific identification method. The following table sets forth the unrealized
gains/losses for security investments as of December 31, 2020 and 2019 (in thousands):
As of December 31, 2020
In Gain Position Less Than 12 Months
In Loss Position More Than 12 Months Total in Gain Position
Description Fair Value Unrealized Gain Fair Value Unrealized Loss Fair Value Unrealized Gain
Certificates of deposit $ 492 $ — $ — $ — $ 492 $ —
Corporate notes and bonds 9,502 5 3,195 (2 ) 12,697 3
U.S. government agency securities 4,599 — — — 4,599 —
Total $ 14,593 $ 6 $ 3,195 $ (2 ) $ 17,788 $ 3
As of December 31, 2019
In Gain Position Less Than 12 Months
In Loss Position More Than 12 Months Total in Gain Position
Description Fair Value Unrealized Gain Fair Value Unrealized Loss Fair Value Unrealized Gain
Certificates of deposit $ 475 $ — $ — $ — $ 475 $ —
Corporate notes and bonds 10,120 15 4,714 (5 ) 14,834 10
U.S. government agency securities 2,145 (1 ) — — 2,145 (1 )
Total $ 12,740 $ 14 $ 4,714 $ (5 ) $ 17,454 $ 9 </t>
        </is>
      </c>
    </row>
    <row r="11">
      <c r="A11" s="4" t="inlineStr">
        <is>
          <t>Trade Accounts Receivable and Allowance for Doubtful Accounts</t>
        </is>
      </c>
      <c r="B11" s="4" t="inlineStr">
        <is>
          <t xml:space="preserve">Trade accounts receivable are recorded at the
invoiced amount. We perform evaluations of our customers’ financial condition and generally do not require collateral. We
make judgments as to our ability to collect outstanding receivables and provide allowances for a portion of receivables when collection
becomes doubtful. Our allowances are made based on a specific review of all significant outstanding invoices. For those invoices
not specifically provided for, allowances are recorded at differing rates, based on the age of the receivable. In determining these
rates, we analyze our historical collection experience and current payment trends. The determination of past-due accounts is based
on contractual terms. The following table summarizes the allowance
for doubtful accounts as of December 31, 2020 and 2019 (in thousands):
Amount
Balance, December 31, 2018 $ 13
Provision for doubtful accounts 40
Accounts written off (25 )
Balance, December 31, 2019 28
Provision for doubtful accounts 37
Accounts written off (61 )
Balance, December 31, 2020 $ 4 As of December 31, 2020 and 2019, our two largest
customers accounted for approximately 90% and 92% of our total accounts receivable, respectively. No other customers accounted
for 10% or more of our total accounts receivable as of December 31, 2020 and 2019. </t>
        </is>
      </c>
    </row>
    <row r="12">
      <c r="A12" s="4" t="inlineStr">
        <is>
          <t>Property and Equipment</t>
        </is>
      </c>
      <c r="B12" s="4" t="inlineStr">
        <is>
          <t xml:space="preserve">Property and equipment are stated at cost, less
accumulated depreciation and amortization which is determined using the straight-line method over the estimated useful lives of
two to five years for computer equipment and software, three years for furniture and fixtures, and the shorter of the estimated
useful lives or the lease term for leasehold improvements. Repairs and maintenance costs are expensed as they are incurred. </t>
        </is>
      </c>
    </row>
    <row r="13">
      <c r="A13" s="4" t="inlineStr">
        <is>
          <t>Intangible Assets</t>
        </is>
      </c>
      <c r="B13" s="4" t="inlineStr">
        <is>
          <t xml:space="preserve">In December 2006, we acquired the use of a toll-free
telephone number for cash consideration of $250,000. This asset had an indefinite useful life. The intangible asset is tested for
impairment annually or more often if events or changes in circumstances indicate that the carrying value may not be recoverable.
During the year ended December 31, 2020, we determined this indefinite-lived intangible asset was fully impaired, and we recognized
a non-cash impairment loss as an operating expense in our consolidated statement of operations. </t>
        </is>
      </c>
    </row>
    <row r="14">
      <c r="A14" s="4" t="inlineStr">
        <is>
          <t>Long-Lived Assets</t>
        </is>
      </c>
      <c r="B14" s="4" t="inlineStr">
        <is>
          <t xml:space="preserve">We assess long-lived assets, which includes property
and equipment and identifiable intangible assets, for impairment whenever events or changes in circumstances indicate that the
carrying amount of an asset may not be recoverable. An impairment loss would be recognized when the sum of the future net cash
flows expected to result from the use of the asset and its eventual disposition is less than its carrying amount. If our estimates
regarding future cash flows derived from such assets were to change, we may record an impairment charge to the value of these assets.
Such impairment loss would be measured as the difference between the carrying amount of the asset and its fair value. </t>
        </is>
      </c>
    </row>
    <row r="15">
      <c r="A15" s="4" t="inlineStr">
        <is>
          <t>Leases</t>
        </is>
      </c>
      <c r="B15" s="4" t="inlineStr">
        <is>
          <t xml:space="preserve">We account for leases in accordance with Accounting
Standards Codification (“ASC”) 842. We recognize operating and finance lease liabilities and corresponding right-of-use
(“ROU”) assets on the consolidated balance sheets and provide enhanced disclosures surrounding the amount, timing and
uncertainty of cash flows arising from leasing arrangements. We determine if an arrangement is a lease at inception. Operating
leases are included in operating lease ROU assets and short- and long-term lease liabilities in our consolidated balance sheets.
Finance leases are included in property and equipment, other current liabilities, and other long-term liabilities in our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implicit rate is used when readily determinable. The
operating lease ROU asset also includes any lease payments made and excludes lease incentives. The lease terms may include options
to extend or terminate the lease when it is reasonably certain that we will exercise that option. Lease expense for lease payments
is recognized on a straight-line basis over the lease term. We account for the lease and non-lease components as a single lease
component. We have entered into various non-cancelable operating
lease agreements for certain offices and certain equipment. The Louisville, Colorado and Sunnyvale, California office leases were
both renewed during the year ended December 31, 2020, and will expire on April 30, 2021 and March 31, 2021, respectively. </t>
        </is>
      </c>
    </row>
    <row r="16">
      <c r="A16" s="4" t="inlineStr">
        <is>
          <t>Revenue Recognition</t>
        </is>
      </c>
      <c r="B16" s="4" t="inlineStr">
        <is>
          <t xml:space="preserve">Disaggregation of Revenue We generate revenue from the sale of services
and sale of software fees for end-user software products provided through direct customer downloads and through the sale of these
end-user software products via partners. Revenue is disaggregated by type as presented in the consolidated statements of operations
and is consistent with how we evaluate our financial performance. Under AS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Services Revenue Services revenue is primarily comprised of fees
for customer support and technology support services. Our service programs are designed for enterprise clients, as well as the
consumer and small and medium business (“SMB”) markets, and include customer service, sales support, and technical
support, including computer and mobile device set-up, security and support, virus and malware removal, wireless network set-up,
and automation system onboarding and support. We offer customer support, technical support,
and technology services to large corporations, consumers and SMBs, directly and through our partners (which include communications
providers, retailers, technology companies and others) and, to a lesser degree, directly through our website at www.support.com.
We transact with customers via reseller programs, referral programs and direct transactions. In reseller programs, the partner
generally executes the financial transactions with the customer and pays a fee to us which we recognize as revenue when the service
is delivered. In referral programs, we transact with the customer directly and pay a referral fee to the referring party. In direct
transactions, we sell directly to the customer at the retail price. The services described above include four types
of offerings:
● Hourly-Based Services – In connection with the provisions of certain services programs, fees are calculated based on contracted hourly rates with partners. For these programs, we recognize revenue as services are performed, based on billable hours of work delivered by our technology experts. These service programs also include performance standards, which may result in incentives or penalties, which are recognized as earned or incurred.
● Tier-Based Services – In connection with the provisions of certain services programs, fees are calculated on partner subscription tiers based on number of subscribers. For these programs, we recognize revenue as services are performed, and are billed based on the tier level of number of subscribers supported by our experts.
● Subscriptions – Customers purchase subscriptions or “service plans” under which certain services are provided over a fixed subscription period. Revenues for subscriptions are recognized ratably over the respective subscription periods.
● Incident-Based Services – Customers purchase a discrete, one-time service. Revenue recognition occurs at the time of service delivery. Fees paid for services sold but not yet delivered are recorded as deferred revenue and recognized at the time of service delivery. In certain cases, we are paid for services that
are sold but not yet delivered. We initially record such balances as deferred revenue, and recognize revenue when the service has
been provided or, on the non-subscription portion of these balances, when the likelihood of the service being redeemed by the customer
is remote (“services breakage”). Based on our historical redemption patterns for these relationships, we believe that
the likelihood of a service being delivered more than 90 days after sale is remote. We therefore recognize non-subscription deferred
revenue balances older than 90 days as services revenue. For the years ended December 31, 2020 and 2019, services breakage revenue
accounted for less than 1% of total services revenue. The following table represents deferred revenue
activity for the years ended December 31, 2020 and 2019 (in thousands):
Amount
Balance, December 31, 2018 $ 1,135
Deferred revenue 1,887
Recognition of unearned revenue (1,829 )
Balance, December 31, 2019 1,193
Deferred revenue 1,243
Recognition of unearned revenue (1,555 )
Balance, December 31, 2020 $ 881 Partners are generally invoiced monthly. Fees
from customers via referral programs and direct transactions are generally paid with a credit card at the time of sale. Revenue
is recognized net of any applicable sales tax. Services revenue also includes fees from licensing
of Support.com cloud-based software. In such arrangements, customers receive a right to use our Support.com Cloud applications
in their own support organizations. We license our cloud-based software using a software-as-a-service (“SaaS”) model
under which customers cannot take possession of the technology and pay us on a per-user or usage basis during the term of the arrangement.
In addition, services revenue includes fees from implementation services of our cloud-based software. Currently, revenues from
implementation services are recognized ratably over the customer life, which is estimated as the term of the arrangement once the
Support.com Cloud services are made available to customers. We generally charge for these services on a time and material basis.
For the years ended December 31, 2020 and 2019, revenue from implementation services was not material. Software and Other Revenue Software and other revenue is comprised primarily
of fees for end-user software products provided through direct customer downloads and through the sale of these end-user software
products via partners. Our software is sold to customers primarily on an annual subscription with automatic renewal. We provide
regular, significant upgrades over the subscription period and therefore recognize revenue for these products ratably over the
subscription period. Management has determined that these upgrades are not distinct, as the upgrades are an input into a combined
output. In addition, management has determined that the frequency and timing of the software upgrades are unpredictable and therefore
we recognize revenue consistent with the sale of the subscription. We generally control fulfillment, pricing, product requirements,
and collection risk and therefore we record the gross amount of revenue. We provide a 30-day money back guarantee for the majority
of our end-user software products. We provide a limited amount of free technical
support to customers. Since the cost of providing this free technical support is insignificant and free product enhancements are
minimal and infrequent, we do not defer the recognition of revenue associated with sales of these products. Other revenue consists primarily of revenue generated
through partners advertising to our customer base in various forms, including toolbar advertising, email marketing, and free trial
offers. We recognize other revenue in the period in which control transfers to our partners. </t>
        </is>
      </c>
    </row>
    <row r="17">
      <c r="A17" s="4" t="inlineStr">
        <is>
          <t>Engineering and IT Costs</t>
        </is>
      </c>
      <c r="B17" s="4" t="inlineStr">
        <is>
          <t xml:space="preserve">Engineering and IT expenditures are charged to
operations as they are incurred. </t>
        </is>
      </c>
    </row>
    <row r="18">
      <c r="A18" s="4" t="inlineStr">
        <is>
          <t>Software Development Costs</t>
        </is>
      </c>
      <c r="B18" s="4" t="inlineStr">
        <is>
          <t xml:space="preserve">We expense software development costs before
technological feasibility is reached. Based on our product development process, technological feasibility is established on the
completion of a working model. We determined that technological feasibility is reached shortly before the product is ready for
general release and therefore capitalized development costs incurred are immaterial during the periods presented. </t>
        </is>
      </c>
    </row>
    <row r="19">
      <c r="A19" s="4" t="inlineStr">
        <is>
          <t>Purchased Technology for Internal Use</t>
        </is>
      </c>
      <c r="B19" s="4" t="inlineStr">
        <is>
          <t xml:space="preserve">We capitalize costs related to software that
we license and incorporate into our product and service offerings or develop for internal use. </t>
        </is>
      </c>
    </row>
    <row r="20">
      <c r="A20" s="4" t="inlineStr">
        <is>
          <t>Advertising Costs</t>
        </is>
      </c>
      <c r="B20" s="4" t="inlineStr">
        <is>
          <t xml:space="preserve">Advertising costs are recorded as sales and marketing
expense in the period in which they are incurred. Advertising expense was $0.2 million and $24,000 for the years ended December
31, 2020 and 2019, respectively. </t>
        </is>
      </c>
    </row>
    <row r="21">
      <c r="A21" s="4" t="inlineStr">
        <is>
          <t>Earnings Per Share</t>
        </is>
      </c>
      <c r="B21" s="4" t="inlineStr">
        <is>
          <t xml:space="preserve">Basic earnings per share is computed using our
net income and the weighted-average number of common shares outstanding during the reporting period. Diluted earnings per share
is computed using our net income and the weighted average number of common shares outstanding, including the effect of the potential
issuance of common stock such as stock issuable pursuant to the exercise of stock options and warrants and vesting of RSUs using
the treasury stock method when dilutive. The following table sets forth the computation
of basic and diluted net earnings per share (in thousands, except per share amounts):
Years Ended December 31,
2020 2019
Net income $ 446 $ 3,846
Basic:
Weighted-average common shares outstanding 19,192 18,977
Basic earnings per share $ 0.02 $ 0.20
Diluted
Weighted-average common shares outstanding 19,192 18,977
Effect of dilutive securities:
Stock options and restricted stock units 177 49
Diluted weighted-average commons shares outstanding 19,369 19,026
Diluted earnings per share $ 0.02 $ 0.20 </t>
        </is>
      </c>
    </row>
    <row r="22">
      <c r="A22" s="4" t="inlineStr">
        <is>
          <t>Accumulated Other Comprehensive Income</t>
        </is>
      </c>
      <c r="B22" s="4" t="inlineStr">
        <is>
          <t xml:space="preserve">The components of accumulated other comprehensive
loss relate entirely to accumulated foreign currency translation gain (losses) associated with our foreign subsidiaries and unrealized
gains (losses) on investments. Realized gains/losses on investments reclassified
from accumulated other comprehensive loss are reported as interest income and other, net in our consolidated statements of operations. The amounts noted in the consolidated statements
of comprehensive income are shown before taking into account the related income tax impact. The income tax effect allocated to
each component of other comprehensive income for each of the periods presented is not material. </t>
        </is>
      </c>
    </row>
    <row r="23">
      <c r="A23" s="4" t="inlineStr">
        <is>
          <t>Stock-Based Compensation</t>
        </is>
      </c>
      <c r="B23" s="4" t="inlineStr">
        <is>
          <t xml:space="preserve">We apply the provisions of Accounting Standards
Codification (“ASC”) 718, Compensation – Stock Compensation, which requires the measurement and recognition of
compensation expense for all stock-based payment awards, including grants of restricted stock units (“RSUs”) and options
to purchase stock, made to employees and directors based on estimated fair values. In accordance with ASC 718, Compensation –
Stock Compensation, we recognize stock-based compensation by measuring the cost of services to be rendered based on the grant date
fair value of the equity award. We recognize stock-based compensation over the period an employee is required to provide service
in exchange for the award, generally referred to as the requisite service period. For awards with market-based performance conditions,
the cost of the awards is recognized as the requisite service is rendered by employees, regardless of when, if ever, the market-based
performance conditions are satisfied. The Black-Scholes option pricing model is used
to estimate the fair value of service-based stock options and shares purchased under our Employee Stock Purchase Plan (“ESPP”).
The determination of the fair value of options is affected by our stock price and a number of assumptions, including expected volatility,
expected life, risk-free interest rate and expected dividends. We use historical data for estimating the expected volatility. For
certain stock options awards, we use historical data for estimating the expected life of stock options and for others, we use the
simplified method for estimating the expected life. The simplified method was used during 2020 for “plain vanilla”
(as defined by the SEC) stock option awards. The risk-free interest rate assumption is based on observed interest rates appropriate
for the expected terms of the stock options. The Monte-Carlo simulation model is used to estimate
fair value of market-based performance stock options. The Monte-Carlo simulation model calculates multiple potential outcomes for
an award and establishes a fair value based on the most likely outcome. Key assumptions for the Monte-Carlo simulation model include
the risk-free rate, expected volatility, expected dividends and the correlation coefficient. The fair value of restricted stock grants is
based on the closing market price of our stock on the date of grant less the expected dividend yield. </t>
        </is>
      </c>
    </row>
    <row r="24">
      <c r="A24" s="4" t="inlineStr">
        <is>
          <t>Income Taxes</t>
        </is>
      </c>
      <c r="B24" s="4" t="inlineStr">
        <is>
          <t xml:space="preserve">Income taxes are accounted for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and operating losses and tax credit carryforwards. Deferred tax assets and liabilities are measured using enacted tax
rates in effect for the year in which those temporary differences are expected to be reversed or settled. The effect on deferred
tax assets and liabilities of a change in tax rates is recognized in the consolidated statements of operations in the period that
includes the enactment date. A valuation allowance is recorded to reduce the carrying amounts of deferred tax assets, if it is
more likely than not, that such assets will not be realized. Our deferred tax asset and related valuation allowance decreased by
$2.6 million to $43 million. As the deferred tax asset is fully allowed for, this change had no impact on our financial position
or results of operations. </t>
        </is>
      </c>
    </row>
    <row r="25">
      <c r="A25" s="4" t="inlineStr">
        <is>
          <t>Warranties and Indemnifications</t>
        </is>
      </c>
      <c r="B25" s="4" t="inlineStr">
        <is>
          <t xml:space="preserve">We generally provide a refund period on sales,
during which refunds may be granted to consumers under certain circumstances. During the years ended December 31, 2020 and 2019,
any refunds granted to consumers were immaterial to the financial statements. </t>
        </is>
      </c>
    </row>
    <row r="26">
      <c r="A26" s="4" t="inlineStr">
        <is>
          <t>Fair Value Measurements</t>
        </is>
      </c>
      <c r="B26" s="4" t="inlineStr">
        <is>
          <t xml:space="preserve">ASC 820, Fair Value Measurements and Disclosure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ollowing table represents our fair value
hierarchy for our financial assets (cash equivalents and investments) measured at fair value on a recurring basis as of December
31, 2020 and 2019 (in thousands):
As of December 31, 2020 Level 1 Level 2 Level 3 Total
Money market funds $ 1,258 $ — $ — $ 1,258
Certificates of deposit — 492 — 492
Commercial paper — 3,273 — 3,273
Corporate notes and bonds — 9,427 — 9,427
U.S. government agency securities — 4,599 — 4,599
Total $ 1,258 $ 17,791 $ — $ 19,049
As of December 31, 2019 Level 1 Level 2 Level 3 Total
Money market funds $ 1,137 $ — $ — $ 1,137
Certificates of deposit — 475 — 475
Commercial paper — 6,911 — 6,911
Corporate notes and bonds — 7,933 — 7,933
U.S. government agency securities — 2,144 — 2,144
Total $ 1,137 $ 17,463 $ — $ 18,600 For short-term investments, measured at fair
value using Level 2 inputs, we review trading activity and pricing for these investments as of the measurement date. When sufficient
quoted pricing for identical securities is not available, we use market pricing and other observable market inputs for similar
securities obtained from various third-party data providers. These inputs either represent quoted prices for similar assets in
active markets or have been derived from observable market data. Our policy is that the end of our quarterly reporting period determines
when transfers of financial instruments between levels are recognized. No transfers were made between level 1, level 2 and level
3 for the years ended December 31, 2020 and 2019. </t>
        </is>
      </c>
    </row>
    <row r="27">
      <c r="A27" s="4" t="inlineStr">
        <is>
          <t>Segment Information</t>
        </is>
      </c>
      <c r="B27" s="4" t="inlineStr">
        <is>
          <t xml:space="preserve">We report our operations as a single operating
segment and has a single reporting unit. Our Chief Operating Decision Maker (“CODM”), our Chief Executive Officer,
manages our operations on a consolidated basis for purposes of allocating resources. When evaluating performance and allocating
resources, the CODM reviews financial information presented on a consolidated basis. Revenue from customers located outside the United
States was immaterial for the years ended December 31, 2020 and 2019. For the years ended December 31, 2020 and 2019,
our two largest customers Long-lived assets are attributed to the geographic
location in which they are located. We include in long-lived assets all tangible assets. Long-lived assets by geographic areas
are as follows (in thousands):
December 31,
2020 2019
United States $ 1,110 $ 532
Philippines 4 1
India 1 —
Total $ 1,115 $ 533 </t>
        </is>
      </c>
    </row>
    <row r="28">
      <c r="A28" s="4" t="inlineStr">
        <is>
          <t>Recent Accounting Pronouncements</t>
        </is>
      </c>
      <c r="B28" s="4" t="inlineStr">
        <is>
          <t xml:space="preserve">Recently Adopted Accounting Standards In August 2018,
the FASB issued Accounting Standard Update (“ASU”) No. 2018-13, Changes to Disclosure Requirements for Fair Value
Measurements (Topic 820) New Accounting Standards to be adopted in Future Periods In
December 2019, the FASB issued ASU No. 2019-12, Income Taxes (Topic 740): Simplifying the Accounting for Income Taxes In
June 2016, the FASB issued ASU 2016-13, Financial Instruments—Credit Losses (Topic 326): Measurement of Credit Losses
on Financial Instru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Cash, cash equivalents and investments</t>
        </is>
      </c>
      <c r="B4" s="4" t="inlineStr">
        <is>
          <t xml:space="preserve">As of December 31, 2020 Amortized Cost
Gross Unrealized Gains
Gross Unrealized Losses Fair Value
Cash $ 10,918 $ — $ — $ 10,918
Money market funds 1,258 — — 1,258
Certificates of deposit 492 — — 492
Commercial paper 3,274 — (1 ) 3,273
Corporate notes and bonds 9,423 4 — 9,427
U.S. government treasury 4,599 — — 4,599
$ 29,964 $ 4 $ (1 ) $ 29,967
Classified as:
Cash and cash equivalents $ 13,526 $ — $ — $ 13,526
Short-term investments 16,438 4 (1 ) 16,441
$ 29,964 $ 4 $ (1 ) $ 29,967
As of December 31, 2019 Amortized Cost
Gross Unrealized Gains
Gross Unrealized Losses Fair Value
Cash $ 7,814 $ — $ — $ 7,814
Money market funds 1,137 — — 1,137
Certificates of deposit 475 — — 475
Commercial paper 6,912 — (1 ) 6,911
Corporate notes and bonds 7,922 15 (4 ) 7,933
U.S. government agency securities 2,145 — (1 ) 2,144
$ 26,405 $ 15 $ (6 ) $ 26,414
Classified as:
Cash and cash equivalents $ 10,087 $ — $ — $ 10,087
Short-term investments 16,318 15 (6 ) 16,327
$ 26,405 $ 15 $ (6 ) $ 26,414 </t>
        </is>
      </c>
    </row>
    <row r="5">
      <c r="A5" s="4" t="inlineStr">
        <is>
          <t>Fair value of marketable securities classified by the stated maturity date</t>
        </is>
      </c>
      <c r="B5" s="4" t="inlineStr">
        <is>
          <t xml:space="preserve">December 31,
2020 2019
Due within one year $ 13,248 $ 12,754
Due within two years 3,193 3,573
$ 16,441 $ 16,327 </t>
        </is>
      </c>
    </row>
    <row r="6">
      <c r="A6" s="4" t="inlineStr">
        <is>
          <t>Unrealized losses for security investments</t>
        </is>
      </c>
      <c r="B6" s="4" t="inlineStr">
        <is>
          <t xml:space="preserve">As of December 31, 2020
In Gain Position Less Than 12 Months
In Loss Position More Than 12 Months Total in Gain Position
Description Fair Value Unrealized Gain Fair Value Unrealized Loss Fair Value Unrealized Gain
Certificates of deposit $ 492 $ — $ — $ — $ 492 $ —
Corporate notes and bonds 9,502 5 3,195 (2 ) 12,697 3
U.S. government agency securities 4,599 — — — 4,599 —
Total $ 14,593 $ 6 $ 3,195 $ (2 ) $ 17,788 $ 3
As of December 31, 2019
In Gain Position Less Than 12 Months
In Loss Position More Than 12 Months Total in Gain Position
Description Fair Value Unrealized Gain Fair Value Unrealized Loss Fair Value Unrealized Gain
Certificates of deposit $ 475 $ — $ — $ — $ 475 $ —
Corporate notes and bonds 10,120 15 4,714 (5 ) 14,834 10
U.S. government agency securities 2,145 (1 ) — — 2,145 (1 )
Total $ 12,740 $ 14 $ 4,714 $ (5 ) $ 17,454 $ 9 </t>
        </is>
      </c>
    </row>
    <row r="7">
      <c r="A7" s="4" t="inlineStr">
        <is>
          <t>Allowance for doubtful accounts</t>
        </is>
      </c>
      <c r="B7" s="4" t="inlineStr">
        <is>
          <t xml:space="preserve">Amount
Balance, December 31, 2018 $ 13
Provision for doubtful accounts 40
Accounts written off (25 )
Balance, December 31, 2019 28
Provision for doubtful accounts 37
Accounts written off (61 )
Balance, December 31, 2020 $ 4 </t>
        </is>
      </c>
    </row>
    <row r="8">
      <c r="A8" s="4" t="inlineStr">
        <is>
          <t>Deferred revenue activity</t>
        </is>
      </c>
      <c r="B8" s="4" t="inlineStr">
        <is>
          <t xml:space="preserve">Amount
Balance, December 31, 2018 $ 1,135
Deferred revenue 1,887
Recognition of unearned revenue (1,829 )
Balance, December 31, 2019 1,193
Deferred revenue 1,243
Recognition of unearned revenue (1,555 )
Balance, December 31, 2020 $ 881 </t>
        </is>
      </c>
    </row>
    <row r="9">
      <c r="A9" s="4" t="inlineStr">
        <is>
          <t>Computation of basic and diluted earnings per share</t>
        </is>
      </c>
      <c r="B9" s="4" t="inlineStr">
        <is>
          <t xml:space="preserve">Years Ended December 31,
2020 2019
Net income $ 446 $ 3,846
Basic:
Weighted-average common shares outstanding 19,192 18,977
Basic earnings per share $ 0.02 $ 0.20
Diluted
Weighted-average common shares outstanding 19,192 18,977
Effect of dilutive securities:
Stock options and restricted stock units 177 49
Diluted weighted-average commons shares outstanding 19,369 19,026
Diluted earnings per share $ 0.02 $ 0.20 </t>
        </is>
      </c>
    </row>
    <row r="10">
      <c r="A10" s="4" t="inlineStr">
        <is>
          <t>Fair value hierarchy for our financial assets measured at fair value on a recurring basis</t>
        </is>
      </c>
      <c r="B10" s="4" t="inlineStr">
        <is>
          <t xml:space="preserve">As of December 31, 2020 Level 1 Level 2 Level 3 Total
Money market funds $ 1,258 $ — $ — $ 1,258
Certificates of deposit — 492 — 492
Commercial paper — 3,273 — 3,273
Corporate notes and bonds — 9,427 — 9,427
U.S. government agency securities — 4,599 — 4,599
Total $ 1,258 $ 17,791 $ — $ 19,049
As of December 31, 2019 Level 1 Level 2 Level 3 Total
Money market funds $ 1,137 $ — $ — $ 1,137
Certificates of deposit — 475 — 475
Commercial paper — 6,911 — 6,911
Corporate notes and bonds — 7,933 — 7,933
U.S. government agency securities — 2,144 — 2,144
Total $ 1,137 $ 17,463 $ — $ 18,600 </t>
        </is>
      </c>
    </row>
    <row r="11">
      <c r="A11" s="4" t="inlineStr">
        <is>
          <t>Long-lived assets by geographic location</t>
        </is>
      </c>
      <c r="B11" s="4" t="inlineStr">
        <is>
          <t xml:space="preserve">December 31,
2020 2019
United States $ 1,110 $ 532
Philippines 4 1
India 1 —
Total $ 1,115 $ 5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December 31,
2020 2019
Computer equipment and software $ 8,114 $ 7,233
Furniture and office equipment 140 142
Leasehold improvements 348 348
Construction in progress 50 32
Accumulated depreciation (7,537 ) (7,222 )
Total property and equipment, net $ 1,115 $ 5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3526</v>
      </c>
      <c r="C3" s="5" t="n">
        <v>10087</v>
      </c>
    </row>
    <row r="4">
      <c r="A4" s="4" t="inlineStr">
        <is>
          <t>Short-term investments</t>
        </is>
      </c>
      <c r="B4" s="6" t="n">
        <v>16441</v>
      </c>
      <c r="C4" s="6" t="n">
        <v>16327</v>
      </c>
    </row>
    <row r="5">
      <c r="A5" s="4" t="inlineStr">
        <is>
          <t>Accounts receivable</t>
        </is>
      </c>
      <c r="B5" s="6" t="n">
        <v>6975</v>
      </c>
      <c r="C5" s="6" t="n">
        <v>9398</v>
      </c>
    </row>
    <row r="6">
      <c r="A6" s="4" t="inlineStr">
        <is>
          <t>Prepaid expenses and other current assets</t>
        </is>
      </c>
      <c r="B6" s="6" t="n">
        <v>670</v>
      </c>
      <c r="C6" s="6" t="n">
        <v>728</v>
      </c>
    </row>
    <row r="7">
      <c r="A7" s="4" t="inlineStr">
        <is>
          <t>Total current assets</t>
        </is>
      </c>
      <c r="B7" s="6" t="n">
        <v>37612</v>
      </c>
      <c r="C7" s="6" t="n">
        <v>36540</v>
      </c>
    </row>
    <row r="8">
      <c r="A8" s="4" t="inlineStr">
        <is>
          <t>Property and equipment, net</t>
        </is>
      </c>
      <c r="B8" s="6" t="n">
        <v>1115</v>
      </c>
      <c r="C8" s="6" t="n">
        <v>533</v>
      </c>
    </row>
    <row r="9">
      <c r="A9" s="4" t="inlineStr">
        <is>
          <t>Intangible assets</t>
        </is>
      </c>
      <c r="B9" s="6" t="n">
        <v>0</v>
      </c>
      <c r="C9" s="6" t="n">
        <v>250</v>
      </c>
    </row>
    <row r="10">
      <c r="A10" s="4" t="inlineStr">
        <is>
          <t>Right of use assets, net</t>
        </is>
      </c>
      <c r="B10" s="6" t="n">
        <v>61</v>
      </c>
      <c r="C10" s="6" t="n">
        <v>68</v>
      </c>
    </row>
    <row r="11">
      <c r="A11" s="4" t="inlineStr">
        <is>
          <t>Other assets</t>
        </is>
      </c>
      <c r="B11" s="6" t="n">
        <v>478</v>
      </c>
      <c r="C11" s="6" t="n">
        <v>649</v>
      </c>
    </row>
    <row r="12">
      <c r="A12" s="4" t="inlineStr">
        <is>
          <t>Total assets</t>
        </is>
      </c>
      <c r="B12" s="6" t="n">
        <v>39266</v>
      </c>
      <c r="C12" s="6" t="n">
        <v>38040</v>
      </c>
    </row>
    <row r="13">
      <c r="A13" s="3" t="inlineStr">
        <is>
          <t>Current liabilities:</t>
        </is>
      </c>
    </row>
    <row r="14">
      <c r="A14" s="4" t="inlineStr">
        <is>
          <t>Accounts payable</t>
        </is>
      </c>
      <c r="B14" s="6" t="n">
        <v>366</v>
      </c>
      <c r="C14" s="6" t="n">
        <v>277</v>
      </c>
    </row>
    <row r="15">
      <c r="A15" s="4" t="inlineStr">
        <is>
          <t>Accrued compensation</t>
        </is>
      </c>
      <c r="B15" s="6" t="n">
        <v>1735</v>
      </c>
      <c r="C15" s="6" t="n">
        <v>1610</v>
      </c>
    </row>
    <row r="16">
      <c r="A16" s="4" t="inlineStr">
        <is>
          <t>Other accrued liabilities</t>
        </is>
      </c>
      <c r="B16" s="6" t="n">
        <v>879</v>
      </c>
      <c r="C16" s="6" t="n">
        <v>940</v>
      </c>
    </row>
    <row r="17">
      <c r="A17" s="4" t="inlineStr">
        <is>
          <t>Short-term lease liability</t>
        </is>
      </c>
      <c r="B17" s="6" t="n">
        <v>58</v>
      </c>
      <c r="C17" s="6" t="n">
        <v>61</v>
      </c>
    </row>
    <row r="18">
      <c r="A18" s="4" t="inlineStr">
        <is>
          <t>Short-term deferred revenue</t>
        </is>
      </c>
      <c r="B18" s="6" t="n">
        <v>881</v>
      </c>
      <c r="C18" s="6" t="n">
        <v>1193</v>
      </c>
    </row>
    <row r="19">
      <c r="A19" s="4" t="inlineStr">
        <is>
          <t>Total current liabilities</t>
        </is>
      </c>
      <c r="B19" s="6" t="n">
        <v>3919</v>
      </c>
      <c r="C19" s="6" t="n">
        <v>4081</v>
      </c>
    </row>
    <row r="20">
      <c r="A20" s="4" t="inlineStr">
        <is>
          <t>Other long-term liabilities</t>
        </is>
      </c>
      <c r="B20" s="6" t="n">
        <v>911</v>
      </c>
      <c r="C20" s="6" t="n">
        <v>792</v>
      </c>
    </row>
    <row r="21">
      <c r="A21" s="4" t="inlineStr">
        <is>
          <t>Total liabilities</t>
        </is>
      </c>
      <c r="B21" s="6" t="n">
        <v>4830</v>
      </c>
      <c r="C21" s="6" t="n">
        <v>4873</v>
      </c>
    </row>
    <row r="22">
      <c r="A22" s="4" t="inlineStr">
        <is>
          <t>Commitments and contingencies (Note 3)</t>
        </is>
      </c>
      <c r="B22" s="4" t="inlineStr">
        <is>
          <t xml:space="preserve"> </t>
        </is>
      </c>
      <c r="C22" s="4" t="inlineStr">
        <is>
          <t xml:space="preserve"> </t>
        </is>
      </c>
    </row>
    <row r="23">
      <c r="A23" s="3" t="inlineStr">
        <is>
          <t>Stockholders' equity:</t>
        </is>
      </c>
    </row>
    <row r="24">
      <c r="A24" s="4" t="inlineStr">
        <is>
          <t>Common stock; par value $0.0001, 50,000 shares authorized; 19,973 issued and 19,490 outstanding at December 31, 2020 and 19,537 issued and 19,054 outstanding at December 31, 2019</t>
        </is>
      </c>
      <c r="B24" s="6" t="n">
        <v>2</v>
      </c>
      <c r="C24" s="6" t="n">
        <v>2</v>
      </c>
    </row>
    <row r="25">
      <c r="A25" s="4" t="inlineStr">
        <is>
          <t>Additional paid-in capital</t>
        </is>
      </c>
      <c r="B25" s="6" t="n">
        <v>250954</v>
      </c>
      <c r="C25" s="6" t="n">
        <v>250092</v>
      </c>
    </row>
    <row r="26">
      <c r="A26" s="4" t="inlineStr">
        <is>
          <t>Treasury stock, at cost (483 shares at December 31, 2020 and 2019)</t>
        </is>
      </c>
      <c r="B26" s="6" t="n">
        <v>-5297</v>
      </c>
      <c r="C26" s="6" t="n">
        <v>-5297</v>
      </c>
    </row>
    <row r="27">
      <c r="A27" s="4" t="inlineStr">
        <is>
          <t>Accumulated other comprehensive loss</t>
        </is>
      </c>
      <c r="B27" s="6" t="n">
        <v>-2419</v>
      </c>
      <c r="C27" s="6" t="n">
        <v>-2380</v>
      </c>
    </row>
    <row r="28">
      <c r="A28" s="4" t="inlineStr">
        <is>
          <t>Accumulated deficit</t>
        </is>
      </c>
      <c r="B28" s="6" t="n">
        <v>-208804</v>
      </c>
      <c r="C28" s="6" t="n">
        <v>-209250</v>
      </c>
    </row>
    <row r="29">
      <c r="A29" s="4" t="inlineStr">
        <is>
          <t>Total stockholders' equity</t>
        </is>
      </c>
      <c r="B29" s="6" t="n">
        <v>34436</v>
      </c>
      <c r="C29" s="6" t="n">
        <v>33167</v>
      </c>
    </row>
    <row r="30">
      <c r="A30" s="4" t="inlineStr">
        <is>
          <t>Total liabilities and stockholders' equity</t>
        </is>
      </c>
      <c r="B30" s="5" t="n">
        <v>39266</v>
      </c>
      <c r="C30" s="5" t="n">
        <v>380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Accrued and Other Long-Term Liabilities (Tables)</t>
        </is>
      </c>
      <c r="B1" s="2" t="inlineStr">
        <is>
          <t>12 Months Ended</t>
        </is>
      </c>
    </row>
    <row r="2">
      <c r="B2" s="2" t="inlineStr">
        <is>
          <t>Dec. 31, 2020</t>
        </is>
      </c>
    </row>
    <row r="3">
      <c r="A3" s="3" t="inlineStr">
        <is>
          <t>Other Liabilities Disclosure [Abstract]</t>
        </is>
      </c>
    </row>
    <row r="4">
      <c r="A4" s="4" t="inlineStr">
        <is>
          <t>Other accrued and other long-term liabilities</t>
        </is>
      </c>
      <c r="B4" s="4" t="inlineStr">
        <is>
          <t xml:space="preserve">Other accrued liabilities consist of the following
(in thousands):
December 31,
2020 2019
Accrued expenses $ 369 $ 536
Self-insurance accruals 270 404
Payroll tax deferral 240 —
Total other accrued liabilities $ 879 $ 940 Other long-term liabilities consist of the following
(in thousands):
December 31,
2020 2019
Deferred tax liability, net 443 428
Long-term income tax payable 223 355
Payroll tax deferral 240 —
Other long-term liabilities 5 9
Total other long-term liabilities $ 911 $ 7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tock-based compensation expense</t>
        </is>
      </c>
      <c r="B4" s="4" t="inlineStr">
        <is>
          <t xml:space="preserve">Years Ended December 31,
2020 2019
Stock-based compensation expense related to grants of:
Stock options $ 224 $ 130
RSU 374 155
ESPP 36 19
Total $ 634 $ 304
Stock-based compensation expense recognized in:
Cost of service $ 28 $ 40
Engineering and IT 25 25
Sales and marketing 38 38
General and administrative 543 201
Total $ 634 $ 304 </t>
        </is>
      </c>
    </row>
    <row r="5">
      <c r="A5" s="4" t="inlineStr">
        <is>
          <t>Weighted average assumptions</t>
        </is>
      </c>
      <c r="B5" s="4" t="inlineStr">
        <is>
          <t xml:space="preserve">2010 Plan/Restated Plan Employee Stock Purchase Plan
2020 2019 2020 2019
Risk-free interest rate 0.4 % 1.7 % 0.2 % 2.0 %
Expected term (in years) 6.1 3.1 0.5 0.5
Volatility 42.5 % 35.6 % 74.4 % 42.4 %
Expected dividend 0.0 % 0.0 % 0.0 % 0.0 %
Weighted-average grant date fair value $ 0.55 $ 0.52 $ 0.34 $ 0.43 </t>
        </is>
      </c>
    </row>
    <row r="6">
      <c r="A6" s="4" t="inlineStr">
        <is>
          <t>Stock option activity</t>
        </is>
      </c>
      <c r="B6" s="4" t="inlineStr">
        <is>
          <t xml:space="preserve">Number of shares Weighted-average exercise price per share Weighted-average remaining contractual term (in years) Aggregate intrinsic value (in thousands)
Outstanding at December 31, 2018 803 $ 2.89 8.43 $ 54
Granted 90 0.94
Exercised — —
Forfeited (77 ) 1.97
Outstanding at December 31, 2019 816 $ 1.77 7.49 $ 16
Granted 2,394 1.56
Exercised (147 ) 1.30 116
Forfeited (434 ) 1.58
Outstanding at December 31, 2020 2,629 $ 1.64 8.79 $ 1,605
Exercisable at December 31, 2020 724 $ 1.74 6.77 $ 468 </t>
        </is>
      </c>
    </row>
    <row r="7">
      <c r="A7" s="4" t="inlineStr">
        <is>
          <t>Stock options outstanding</t>
        </is>
      </c>
      <c r="B7" s="4" t="inlineStr">
        <is>
          <t xml:space="preserve">Plan Option plans ranges of exercise prices Number of outstanding options Weighted-average remaining contractual life Weighted-average exercise price
2010 Plan/Restated Plan $ 1.29 – $16.67 2,029,176 8.61 $ 1.86
Inducement Plan $ 0.56 – $16.67 600,000 9.37 $ 1.33
2,629,176 </t>
        </is>
      </c>
    </row>
    <row r="8">
      <c r="A8" s="4" t="inlineStr">
        <is>
          <t>Restricted stock unit activity</t>
        </is>
      </c>
      <c r="B8" s="4" t="inlineStr">
        <is>
          <t xml:space="preserve">Number of shares Weighted-average exercise price per share Weighted-average remaining contractual term (in years) Aggregate intrinsic value (in thousands)
Outstanding at December 31, 2018 96 $ 2.78 0.60 $ 227
Granted 243 1.39
Vested (73 ) 2.06
Forfeited (17 ) 2.75
Outstanding at December 31, 2019 249 $ 1.62 0.60 $ 271
Granted 127 1.97
Vested (245 ) 1.57
Forfeited — —
Outstanding at December 31, 2020 131 $ 2.05 0.70 $ 2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before income taxes</t>
        </is>
      </c>
      <c r="B4" s="4" t="inlineStr">
        <is>
          <t xml:space="preserve">Years Ended December 31,
2020 2019
United States $ 50 $ 3,634
Foreign 498 366
Total $ 548 $ 4,000 </t>
        </is>
      </c>
    </row>
    <row r="5">
      <c r="A5" s="4" t="inlineStr">
        <is>
          <t>Provision for income taxes from continuing operations</t>
        </is>
      </c>
      <c r="B5" s="4" t="inlineStr">
        <is>
          <t xml:space="preserve">Years Ended December 31,
2020 2019
Current:
Federal $ — $ —
State 9 16
Foreign 45 118
Total current $ 54 $ 134
Deferred:
Federal $ — $ —
State — —
Foreign 48 20
Total deferred $ 48 $ 20
Provision for income taxes $ 102 $ 154 </t>
        </is>
      </c>
    </row>
    <row r="6">
      <c r="A6" s="4" t="inlineStr">
        <is>
          <t>Reconciliation of income tax rate</t>
        </is>
      </c>
      <c r="B6" s="4" t="inlineStr">
        <is>
          <t xml:space="preserve">Years Ended December 31,
2020 2019
Provision of Federal statutory rate $ 115 $ 835
State taxes 9 16
Permanent differences/other 1,825 (13 )
Stock-based compensation (23 ) 23
Federal valuation allowance used (1,824 ) (707 )
Provision for income taxes $ 102 $ 154 </t>
        </is>
      </c>
    </row>
    <row r="7">
      <c r="A7" s="4" t="inlineStr">
        <is>
          <t>Deferred tax assets and liabilities</t>
        </is>
      </c>
      <c r="B7" s="4" t="inlineStr">
        <is>
          <t xml:space="preserve">Years Ended December 31,
2020 2019
Deferred tax assets
Fixed assets $ 13 $ 78
Accruals and reserves 122 92
Stock options 247 197
Net operating loss carryforwards 36,608 38,335
Federal and state credits 3,227 3,461
Foreign credits 163 159
Intangible assets 1,497 1,789
Research and development expense 1,487 1,858
Gross deferred tax assets 43,364 45,969
Valuation allowance (43,238 ) (45,846 )
Total deferred tax assets 126 123
Deferred tax liabilities (1) (569 ) (551 )
Net deferred liabilities $ (443 ) $ (428 )
(1) Of this amount, $554,000 relates to the Indian
subsidiaries unremitted earnings deferred tax liability. The net deferred income tax liabilities are recorded in other
long-term liabilities in the accompanying balance sheet. </t>
        </is>
      </c>
    </row>
    <row r="8">
      <c r="A8" s="4" t="inlineStr">
        <is>
          <t>Unrecognized tax benefits</t>
        </is>
      </c>
      <c r="B8" s="4" t="inlineStr">
        <is>
          <t xml:space="preserve">Years Ended December 31,
2020 2019
Balance, beginning of year $ 2,121 $ 2,117
Increase related to prior year tax positions 3 4
Decrease related to prior year tax positions (126 ) —
Settlements with tax authorities (78 ) —
Balance, end of year $ 1,920 $ 2,1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s by balance sheet location</t>
        </is>
      </c>
      <c r="B4" s="4" t="inlineStr">
        <is>
          <t xml:space="preserve">Years Ended December 31,
Operating leases 2020 2019
Right-of-use assets $ 61 $ 68
Lease liabilities – short term $ 58 $ 61
Lease liabilities – long-term 3 7
Total lease liabilities $ 61 $ 68 </t>
        </is>
      </c>
    </row>
    <row r="5">
      <c r="A5" s="4" t="inlineStr">
        <is>
          <t>Maturities of operating lease liabilities</t>
        </is>
      </c>
      <c r="B5" s="4" t="inlineStr">
        <is>
          <t xml:space="preserve">Operating leases
2021 $ 59
2022 3
Total $ 62
Less: imputed interest (1 )
Present value of lease liabilities $ 61 </t>
        </is>
      </c>
    </row>
    <row r="6">
      <c r="A6" s="4" t="inlineStr">
        <is>
          <t>Supplemental cash flow information</t>
        </is>
      </c>
      <c r="B6" s="4" t="inlineStr">
        <is>
          <t xml:space="preserve">Operating cash flows from operating leases $ 181
Right-of-use assets obtained in exchange for lease obligations $ 169 </t>
        </is>
      </c>
    </row>
    <row r="7">
      <c r="A7" s="4" t="inlineStr">
        <is>
          <t>Minimum payments due under all non-cancelable lease agreements</t>
        </is>
      </c>
      <c r="B7" s="4" t="inlineStr">
        <is>
          <t xml:space="preserve">Years Ending December 31, Operating Leases
2021 $ 59
2022 3
Total minimum lease payments $ 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Details) - USD ($) $ in Thousands</t>
        </is>
      </c>
      <c r="B1" s="2" t="inlineStr">
        <is>
          <t>Dec. 31, 2020</t>
        </is>
      </c>
      <c r="C1" s="2" t="inlineStr">
        <is>
          <t>Dec. 31, 2019</t>
        </is>
      </c>
    </row>
    <row r="2">
      <c r="A2" s="4" t="inlineStr">
        <is>
          <t>Amortized cost</t>
        </is>
      </c>
      <c r="B2" s="5" t="n">
        <v>29964</v>
      </c>
      <c r="C2" s="5" t="n">
        <v>26405</v>
      </c>
    </row>
    <row r="3">
      <c r="A3" s="4" t="inlineStr">
        <is>
          <t>Gross unrealized gains</t>
        </is>
      </c>
      <c r="B3" s="6" t="n">
        <v>4</v>
      </c>
      <c r="C3" s="6" t="n">
        <v>15</v>
      </c>
    </row>
    <row r="4">
      <c r="A4" s="4" t="inlineStr">
        <is>
          <t>Gross unrealized losses</t>
        </is>
      </c>
      <c r="B4" s="6" t="n">
        <v>-1</v>
      </c>
      <c r="C4" s="6" t="n">
        <v>-6</v>
      </c>
    </row>
    <row r="5">
      <c r="A5" s="4" t="inlineStr">
        <is>
          <t>Fair value</t>
        </is>
      </c>
      <c r="B5" s="6" t="n">
        <v>29967</v>
      </c>
      <c r="C5" s="6" t="n">
        <v>26414</v>
      </c>
    </row>
    <row r="6">
      <c r="A6" s="4" t="inlineStr">
        <is>
          <t>Commercial Paper</t>
        </is>
      </c>
    </row>
    <row r="7">
      <c r="A7" s="4" t="inlineStr">
        <is>
          <t>Amortized cost</t>
        </is>
      </c>
      <c r="B7" s="6" t="n">
        <v>3274</v>
      </c>
      <c r="C7" s="6" t="n">
        <v>6912</v>
      </c>
    </row>
    <row r="8">
      <c r="A8" s="4" t="inlineStr">
        <is>
          <t>Gross unrealized gains</t>
        </is>
      </c>
      <c r="B8" s="6" t="n">
        <v>0</v>
      </c>
      <c r="C8" s="6" t="n">
        <v>0</v>
      </c>
    </row>
    <row r="9">
      <c r="A9" s="4" t="inlineStr">
        <is>
          <t>Gross unrealized losses</t>
        </is>
      </c>
      <c r="B9" s="6" t="n">
        <v>-1</v>
      </c>
      <c r="C9" s="6" t="n">
        <v>-1</v>
      </c>
    </row>
    <row r="10">
      <c r="A10" s="4" t="inlineStr">
        <is>
          <t>Fair value</t>
        </is>
      </c>
      <c r="B10" s="6" t="n">
        <v>3273</v>
      </c>
      <c r="C10" s="6" t="n">
        <v>6911</v>
      </c>
    </row>
    <row r="11">
      <c r="A11" s="4" t="inlineStr">
        <is>
          <t>Corporate Notes and Bonds</t>
        </is>
      </c>
    </row>
    <row r="12">
      <c r="A12" s="4" t="inlineStr">
        <is>
          <t>Amortized cost</t>
        </is>
      </c>
      <c r="B12" s="6" t="n">
        <v>9423</v>
      </c>
      <c r="C12" s="6" t="n">
        <v>7922</v>
      </c>
    </row>
    <row r="13">
      <c r="A13" s="4" t="inlineStr">
        <is>
          <t>Gross unrealized gains</t>
        </is>
      </c>
      <c r="B13" s="6" t="n">
        <v>4</v>
      </c>
      <c r="C13" s="6" t="n">
        <v>15</v>
      </c>
    </row>
    <row r="14">
      <c r="A14" s="4" t="inlineStr">
        <is>
          <t>Gross unrealized losses</t>
        </is>
      </c>
      <c r="B14" s="6" t="n">
        <v>0</v>
      </c>
      <c r="C14" s="6" t="n">
        <v>-4</v>
      </c>
    </row>
    <row r="15">
      <c r="A15" s="4" t="inlineStr">
        <is>
          <t>Fair value</t>
        </is>
      </c>
      <c r="B15" s="6" t="n">
        <v>9427</v>
      </c>
      <c r="C15" s="6" t="n">
        <v>7933</v>
      </c>
    </row>
    <row r="16">
      <c r="A16" s="4" t="inlineStr">
        <is>
          <t>U.S. Government Treasury</t>
        </is>
      </c>
    </row>
    <row r="17">
      <c r="A17" s="4" t="inlineStr">
        <is>
          <t>Amortized cost</t>
        </is>
      </c>
      <c r="B17" s="6" t="n">
        <v>4599</v>
      </c>
    </row>
    <row r="18">
      <c r="A18" s="4" t="inlineStr">
        <is>
          <t>Gross unrealized gains</t>
        </is>
      </c>
      <c r="B18" s="6" t="n">
        <v>0</v>
      </c>
    </row>
    <row r="19">
      <c r="A19" s="4" t="inlineStr">
        <is>
          <t>Gross unrealized losses</t>
        </is>
      </c>
      <c r="B19" s="6" t="n">
        <v>0</v>
      </c>
    </row>
    <row r="20">
      <c r="A20" s="4" t="inlineStr">
        <is>
          <t>Fair value</t>
        </is>
      </c>
      <c r="B20" s="6" t="n">
        <v>4599</v>
      </c>
    </row>
    <row r="21">
      <c r="A21" s="4" t="inlineStr">
        <is>
          <t>U.S. Government Agency Securities</t>
        </is>
      </c>
    </row>
    <row r="22">
      <c r="A22" s="4" t="inlineStr">
        <is>
          <t>Amortized cost</t>
        </is>
      </c>
      <c r="C22" s="6" t="n">
        <v>2145</v>
      </c>
    </row>
    <row r="23">
      <c r="A23" s="4" t="inlineStr">
        <is>
          <t>Gross unrealized gains</t>
        </is>
      </c>
      <c r="C23" s="6" t="n">
        <v>0</v>
      </c>
    </row>
    <row r="24">
      <c r="A24" s="4" t="inlineStr">
        <is>
          <t>Gross unrealized losses</t>
        </is>
      </c>
      <c r="C24" s="6" t="n">
        <v>-1</v>
      </c>
    </row>
    <row r="25">
      <c r="A25" s="4" t="inlineStr">
        <is>
          <t>Fair value</t>
        </is>
      </c>
      <c r="C25" s="6" t="n">
        <v>2144</v>
      </c>
    </row>
    <row r="26">
      <c r="A26" s="4" t="inlineStr">
        <is>
          <t>Short-term Investments</t>
        </is>
      </c>
    </row>
    <row r="27">
      <c r="A27" s="4" t="inlineStr">
        <is>
          <t>Amortized cost</t>
        </is>
      </c>
      <c r="B27" s="6" t="n">
        <v>16438</v>
      </c>
      <c r="C27" s="6" t="n">
        <v>16318</v>
      </c>
    </row>
    <row r="28">
      <c r="A28" s="4" t="inlineStr">
        <is>
          <t>Gross unrealized gains</t>
        </is>
      </c>
      <c r="B28" s="6" t="n">
        <v>4</v>
      </c>
      <c r="C28" s="6" t="n">
        <v>15</v>
      </c>
    </row>
    <row r="29">
      <c r="A29" s="4" t="inlineStr">
        <is>
          <t>Gross unrealized losses</t>
        </is>
      </c>
      <c r="B29" s="6" t="n">
        <v>-1</v>
      </c>
      <c r="C29" s="6" t="n">
        <v>-6</v>
      </c>
    </row>
    <row r="30">
      <c r="A30" s="4" t="inlineStr">
        <is>
          <t>Fair value</t>
        </is>
      </c>
      <c r="B30" s="6" t="n">
        <v>16441</v>
      </c>
      <c r="C30" s="6" t="n">
        <v>16327</v>
      </c>
    </row>
    <row r="31">
      <c r="A31" s="4" t="inlineStr">
        <is>
          <t>Cash</t>
        </is>
      </c>
    </row>
    <row r="32">
      <c r="A32" s="4" t="inlineStr">
        <is>
          <t>Amortized cost</t>
        </is>
      </c>
      <c r="B32" s="6" t="n">
        <v>10918</v>
      </c>
      <c r="C32" s="6" t="n">
        <v>7814</v>
      </c>
    </row>
    <row r="33">
      <c r="A33" s="4" t="inlineStr">
        <is>
          <t>Gross unrealized gains</t>
        </is>
      </c>
      <c r="B33" s="6" t="n">
        <v>0</v>
      </c>
      <c r="C33" s="6" t="n">
        <v>0</v>
      </c>
    </row>
    <row r="34">
      <c r="A34" s="4" t="inlineStr">
        <is>
          <t>Gross unrealized losses</t>
        </is>
      </c>
      <c r="B34" s="6" t="n">
        <v>0</v>
      </c>
      <c r="C34" s="6" t="n">
        <v>0</v>
      </c>
    </row>
    <row r="35">
      <c r="A35" s="4" t="inlineStr">
        <is>
          <t>Fair value</t>
        </is>
      </c>
      <c r="B35" s="6" t="n">
        <v>10918</v>
      </c>
      <c r="C35" s="6" t="n">
        <v>7814</v>
      </c>
    </row>
    <row r="36">
      <c r="A36" s="4" t="inlineStr">
        <is>
          <t>Money Market Funds</t>
        </is>
      </c>
    </row>
    <row r="37">
      <c r="A37" s="4" t="inlineStr">
        <is>
          <t>Amortized cost</t>
        </is>
      </c>
      <c r="B37" s="6" t="n">
        <v>1258</v>
      </c>
      <c r="C37" s="6" t="n">
        <v>1137</v>
      </c>
    </row>
    <row r="38">
      <c r="A38" s="4" t="inlineStr">
        <is>
          <t>Gross unrealized gains</t>
        </is>
      </c>
      <c r="B38" s="6" t="n">
        <v>0</v>
      </c>
      <c r="C38" s="6" t="n">
        <v>0</v>
      </c>
    </row>
    <row r="39">
      <c r="A39" s="4" t="inlineStr">
        <is>
          <t>Gross unrealized losses</t>
        </is>
      </c>
      <c r="B39" s="6" t="n">
        <v>0</v>
      </c>
      <c r="C39" s="6" t="n">
        <v>0</v>
      </c>
    </row>
    <row r="40">
      <c r="A40" s="4" t="inlineStr">
        <is>
          <t>Fair value</t>
        </is>
      </c>
      <c r="B40" s="6" t="n">
        <v>1258</v>
      </c>
      <c r="C40" s="6" t="n">
        <v>1137</v>
      </c>
    </row>
    <row r="41">
      <c r="A41" s="4" t="inlineStr">
        <is>
          <t>Certificates of Deposit</t>
        </is>
      </c>
    </row>
    <row r="42">
      <c r="A42" s="4" t="inlineStr">
        <is>
          <t>Amortized cost</t>
        </is>
      </c>
      <c r="B42" s="6" t="n">
        <v>492</v>
      </c>
      <c r="C42" s="6" t="n">
        <v>475</v>
      </c>
    </row>
    <row r="43">
      <c r="A43" s="4" t="inlineStr">
        <is>
          <t>Gross unrealized gains</t>
        </is>
      </c>
      <c r="B43" s="6" t="n">
        <v>0</v>
      </c>
      <c r="C43" s="6" t="n">
        <v>0</v>
      </c>
    </row>
    <row r="44">
      <c r="A44" s="4" t="inlineStr">
        <is>
          <t>Gross unrealized losses</t>
        </is>
      </c>
      <c r="B44" s="6" t="n">
        <v>0</v>
      </c>
      <c r="C44" s="6" t="n">
        <v>0</v>
      </c>
    </row>
    <row r="45">
      <c r="A45" s="4" t="inlineStr">
        <is>
          <t>Fair value</t>
        </is>
      </c>
      <c r="B45" s="6" t="n">
        <v>492</v>
      </c>
      <c r="C45" s="6" t="n">
        <v>475</v>
      </c>
    </row>
    <row r="46">
      <c r="A46" s="4" t="inlineStr">
        <is>
          <t>Cash and Cash Equivalents</t>
        </is>
      </c>
    </row>
    <row r="47">
      <c r="A47" s="4" t="inlineStr">
        <is>
          <t>Amortized cost</t>
        </is>
      </c>
      <c r="B47" s="6" t="n">
        <v>13526</v>
      </c>
      <c r="C47" s="6" t="n">
        <v>10087</v>
      </c>
    </row>
    <row r="48">
      <c r="A48" s="4" t="inlineStr">
        <is>
          <t>Gross unrealized gains</t>
        </is>
      </c>
      <c r="B48" s="6" t="n">
        <v>0</v>
      </c>
      <c r="C48" s="6" t="n">
        <v>0</v>
      </c>
    </row>
    <row r="49">
      <c r="A49" s="4" t="inlineStr">
        <is>
          <t>Gross unrealized losses</t>
        </is>
      </c>
      <c r="B49" s="6" t="n">
        <v>0</v>
      </c>
      <c r="C49" s="6" t="n">
        <v>0</v>
      </c>
    </row>
    <row r="50">
      <c r="A50" s="4" t="inlineStr">
        <is>
          <t>Fair value</t>
        </is>
      </c>
      <c r="B50" s="5" t="n">
        <v>13526</v>
      </c>
      <c r="C50" s="5" t="n">
        <v>1008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Details 1) - USD ($) $ in Thousands</t>
        </is>
      </c>
      <c r="B1" s="2" t="inlineStr">
        <is>
          <t>Dec. 31, 2020</t>
        </is>
      </c>
      <c r="C1" s="2" t="inlineStr">
        <is>
          <t>Dec. 31, 2019</t>
        </is>
      </c>
    </row>
    <row r="2">
      <c r="A2" s="3" t="inlineStr">
        <is>
          <t>Organization, Consolidation and Presentation of Financial Statements [Abstract]</t>
        </is>
      </c>
    </row>
    <row r="3">
      <c r="A3" s="4" t="inlineStr">
        <is>
          <t>Due within one year</t>
        </is>
      </c>
      <c r="B3" s="5" t="n">
        <v>13248</v>
      </c>
      <c r="C3" s="5" t="n">
        <v>12754</v>
      </c>
    </row>
    <row r="4">
      <c r="A4" s="4" t="inlineStr">
        <is>
          <t>Due within two years</t>
        </is>
      </c>
      <c r="B4" s="6" t="n">
        <v>3193</v>
      </c>
      <c r="C4" s="6" t="n">
        <v>3573</v>
      </c>
    </row>
    <row r="5">
      <c r="A5" s="4" t="inlineStr">
        <is>
          <t>Total fair value</t>
        </is>
      </c>
      <c r="B5" s="5" t="n">
        <v>16441</v>
      </c>
      <c r="C5" s="5" t="n">
        <v>1632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Details 2) - USD ($) $ in Thousands</t>
        </is>
      </c>
      <c r="B1" s="2" t="inlineStr">
        <is>
          <t>Dec. 31, 2020</t>
        </is>
      </c>
      <c r="C1" s="2" t="inlineStr">
        <is>
          <t>Dec. 31, 2019</t>
        </is>
      </c>
    </row>
    <row r="2">
      <c r="A2" s="4" t="inlineStr">
        <is>
          <t>Fair value in gain/loss position, less than 12 months</t>
        </is>
      </c>
      <c r="B2" s="5" t="n">
        <v>14593</v>
      </c>
      <c r="C2" s="5" t="n">
        <v>12740</v>
      </c>
    </row>
    <row r="3">
      <c r="A3" s="4" t="inlineStr">
        <is>
          <t>Unrealized gain (loss), less than 12 months</t>
        </is>
      </c>
      <c r="B3" s="6" t="n">
        <v>6</v>
      </c>
      <c r="C3" s="6" t="n">
        <v>14</v>
      </c>
    </row>
    <row r="4">
      <c r="A4" s="4" t="inlineStr">
        <is>
          <t>Fair value in gain/loss position, more than 12 months</t>
        </is>
      </c>
      <c r="B4" s="6" t="n">
        <v>3195</v>
      </c>
      <c r="C4" s="6" t="n">
        <v>4714</v>
      </c>
    </row>
    <row r="5">
      <c r="A5" s="4" t="inlineStr">
        <is>
          <t>Unrealized gain (loss), more than 12 months</t>
        </is>
      </c>
      <c r="B5" s="6" t="n">
        <v>-2</v>
      </c>
      <c r="C5" s="6" t="n">
        <v>-5</v>
      </c>
    </row>
    <row r="6">
      <c r="A6" s="4" t="inlineStr">
        <is>
          <t>Fair value in gain/loss position, total</t>
        </is>
      </c>
      <c r="B6" s="6" t="n">
        <v>17788</v>
      </c>
      <c r="C6" s="6" t="n">
        <v>17454</v>
      </c>
    </row>
    <row r="7">
      <c r="A7" s="4" t="inlineStr">
        <is>
          <t>Unrealized gain (loss), total</t>
        </is>
      </c>
      <c r="B7" s="6" t="n">
        <v>3</v>
      </c>
      <c r="C7" s="6" t="n">
        <v>9</v>
      </c>
    </row>
    <row r="8">
      <c r="A8" s="4" t="inlineStr">
        <is>
          <t>Certificates of Deposit</t>
        </is>
      </c>
    </row>
    <row r="9">
      <c r="A9" s="4" t="inlineStr">
        <is>
          <t>Fair value in gain/loss position, less than 12 months</t>
        </is>
      </c>
      <c r="B9" s="6" t="n">
        <v>492</v>
      </c>
      <c r="C9" s="6" t="n">
        <v>475</v>
      </c>
    </row>
    <row r="10">
      <c r="A10" s="4" t="inlineStr">
        <is>
          <t>Unrealized gain (loss), less than 12 months</t>
        </is>
      </c>
      <c r="B10" s="6" t="n">
        <v>0</v>
      </c>
      <c r="C10" s="6" t="n">
        <v>0</v>
      </c>
    </row>
    <row r="11">
      <c r="A11" s="4" t="inlineStr">
        <is>
          <t>Fair value in gain/loss position, more than 12 months</t>
        </is>
      </c>
      <c r="B11" s="6" t="n">
        <v>0</v>
      </c>
      <c r="C11" s="6" t="n">
        <v>0</v>
      </c>
    </row>
    <row r="12">
      <c r="A12" s="4" t="inlineStr">
        <is>
          <t>Unrealized gain (loss), more than 12 months</t>
        </is>
      </c>
      <c r="B12" s="6" t="n">
        <v>0</v>
      </c>
      <c r="C12" s="6" t="n">
        <v>0</v>
      </c>
    </row>
    <row r="13">
      <c r="A13" s="4" t="inlineStr">
        <is>
          <t>Fair value in gain/loss position, total</t>
        </is>
      </c>
      <c r="B13" s="6" t="n">
        <v>492</v>
      </c>
      <c r="C13" s="6" t="n">
        <v>475</v>
      </c>
    </row>
    <row r="14">
      <c r="A14" s="4" t="inlineStr">
        <is>
          <t>Unrealized gain (loss), total</t>
        </is>
      </c>
      <c r="B14" s="6" t="n">
        <v>0</v>
      </c>
      <c r="C14" s="6" t="n">
        <v>0</v>
      </c>
    </row>
    <row r="15">
      <c r="A15" s="4" t="inlineStr">
        <is>
          <t>Corporate Notes and Bonds</t>
        </is>
      </c>
    </row>
    <row r="16">
      <c r="A16" s="4" t="inlineStr">
        <is>
          <t>Fair value in gain/loss position, less than 12 months</t>
        </is>
      </c>
      <c r="B16" s="6" t="n">
        <v>9502</v>
      </c>
      <c r="C16" s="6" t="n">
        <v>10120</v>
      </c>
    </row>
    <row r="17">
      <c r="A17" s="4" t="inlineStr">
        <is>
          <t>Unrealized gain (loss), less than 12 months</t>
        </is>
      </c>
      <c r="B17" s="6" t="n">
        <v>5</v>
      </c>
      <c r="C17" s="6" t="n">
        <v>15</v>
      </c>
    </row>
    <row r="18">
      <c r="A18" s="4" t="inlineStr">
        <is>
          <t>Fair value in gain/loss position, more than 12 months</t>
        </is>
      </c>
      <c r="B18" s="6" t="n">
        <v>3195</v>
      </c>
      <c r="C18" s="6" t="n">
        <v>4714</v>
      </c>
    </row>
    <row r="19">
      <c r="A19" s="4" t="inlineStr">
        <is>
          <t>Unrealized gain (loss), more than 12 months</t>
        </is>
      </c>
      <c r="B19" s="6" t="n">
        <v>-2</v>
      </c>
      <c r="C19" s="6" t="n">
        <v>-5</v>
      </c>
    </row>
    <row r="20">
      <c r="A20" s="4" t="inlineStr">
        <is>
          <t>Fair value in gain/loss position, total</t>
        </is>
      </c>
      <c r="B20" s="6" t="n">
        <v>12697</v>
      </c>
      <c r="C20" s="6" t="n">
        <v>14834</v>
      </c>
    </row>
    <row r="21">
      <c r="A21" s="4" t="inlineStr">
        <is>
          <t>Unrealized gain (loss), total</t>
        </is>
      </c>
      <c r="B21" s="6" t="n">
        <v>3</v>
      </c>
      <c r="C21" s="6" t="n">
        <v>10</v>
      </c>
    </row>
    <row r="22">
      <c r="A22" s="4" t="inlineStr">
        <is>
          <t>U.S. Government Agency Securities</t>
        </is>
      </c>
    </row>
    <row r="23">
      <c r="A23" s="4" t="inlineStr">
        <is>
          <t>Fair value in gain/loss position, less than 12 months</t>
        </is>
      </c>
      <c r="B23" s="6" t="n">
        <v>4599</v>
      </c>
      <c r="C23" s="6" t="n">
        <v>2145</v>
      </c>
    </row>
    <row r="24">
      <c r="A24" s="4" t="inlineStr">
        <is>
          <t>Unrealized gain (loss), less than 12 months</t>
        </is>
      </c>
      <c r="B24" s="6" t="n">
        <v>0</v>
      </c>
      <c r="C24" s="6" t="n">
        <v>-1</v>
      </c>
    </row>
    <row r="25">
      <c r="A25" s="4" t="inlineStr">
        <is>
          <t>Fair value in gain/loss position, more than 12 months</t>
        </is>
      </c>
      <c r="B25" s="6" t="n">
        <v>0</v>
      </c>
      <c r="C25" s="6" t="n">
        <v>0</v>
      </c>
    </row>
    <row r="26">
      <c r="A26" s="4" t="inlineStr">
        <is>
          <t>Unrealized gain (loss), more than 12 months</t>
        </is>
      </c>
      <c r="B26" s="6" t="n">
        <v>0</v>
      </c>
      <c r="C26" s="6" t="n">
        <v>0</v>
      </c>
    </row>
    <row r="27">
      <c r="A27" s="4" t="inlineStr">
        <is>
          <t>Fair value in gain/loss position, total</t>
        </is>
      </c>
      <c r="B27" s="6" t="n">
        <v>4599</v>
      </c>
      <c r="C27" s="6" t="n">
        <v>2145</v>
      </c>
    </row>
    <row r="28">
      <c r="A28" s="4" t="inlineStr">
        <is>
          <t>Unrealized gain (loss), total</t>
        </is>
      </c>
      <c r="B28" s="5" t="n">
        <v>0</v>
      </c>
      <c r="C28" s="5" t="n">
        <v>-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3) - USD ($) $ in Thousands</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Allowance for doubtful accounts, beginning</t>
        </is>
      </c>
      <c r="B4" s="5" t="n">
        <v>28</v>
      </c>
      <c r="C4" s="5" t="n">
        <v>13</v>
      </c>
    </row>
    <row r="5">
      <c r="A5" s="4" t="inlineStr">
        <is>
          <t>Provision for doubtful accounts</t>
        </is>
      </c>
      <c r="B5" s="6" t="n">
        <v>37</v>
      </c>
      <c r="C5" s="6" t="n">
        <v>40</v>
      </c>
    </row>
    <row r="6">
      <c r="A6" s="4" t="inlineStr">
        <is>
          <t>Accounts written off</t>
        </is>
      </c>
      <c r="B6" s="6" t="n">
        <v>-61</v>
      </c>
      <c r="C6" s="6" t="n">
        <v>-25</v>
      </c>
    </row>
    <row r="7">
      <c r="A7" s="4" t="inlineStr">
        <is>
          <t>Allowance for doubtful accounts, ending</t>
        </is>
      </c>
      <c r="B7" s="5" t="n">
        <v>4</v>
      </c>
      <c r="C7" s="5" t="n">
        <v>2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4) - USD ($) $ in Thousands</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Deferred revenue, beginning</t>
        </is>
      </c>
      <c r="B4" s="5" t="n">
        <v>1193</v>
      </c>
      <c r="C4" s="5" t="n">
        <v>1135</v>
      </c>
    </row>
    <row r="5">
      <c r="A5" s="4" t="inlineStr">
        <is>
          <t>Deferred revenue</t>
        </is>
      </c>
      <c r="B5" s="6" t="n">
        <v>1243</v>
      </c>
      <c r="C5" s="6" t="n">
        <v>1887</v>
      </c>
    </row>
    <row r="6">
      <c r="A6" s="4" t="inlineStr">
        <is>
          <t>Recognition of unearned revenue</t>
        </is>
      </c>
      <c r="B6" s="6" t="n">
        <v>-1555</v>
      </c>
      <c r="C6" s="6" t="n">
        <v>-1829</v>
      </c>
    </row>
    <row r="7">
      <c r="A7" s="4" t="inlineStr">
        <is>
          <t>Deferred revenue, ending</t>
        </is>
      </c>
      <c r="B7" s="5" t="n">
        <v>881</v>
      </c>
      <c r="C7" s="5" t="n">
        <v>119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5) - USD ($) $ / shares in Units, $ in Thousands</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Net income</t>
        </is>
      </c>
      <c r="B4" s="5" t="n">
        <v>446</v>
      </c>
      <c r="C4" s="5" t="n">
        <v>3846</v>
      </c>
    </row>
    <row r="5">
      <c r="A5" s="3" t="inlineStr">
        <is>
          <t>Basic</t>
        </is>
      </c>
    </row>
    <row r="6">
      <c r="A6" s="4" t="inlineStr">
        <is>
          <t>Weighted-average common shares outstanding (in thousands)</t>
        </is>
      </c>
      <c r="B6" s="6" t="n">
        <v>19192</v>
      </c>
      <c r="C6" s="6" t="n">
        <v>18977</v>
      </c>
    </row>
    <row r="7">
      <c r="A7" s="4" t="inlineStr">
        <is>
          <t>Basic earnings per share</t>
        </is>
      </c>
      <c r="B7" s="4" t="inlineStr">
        <is>
          <t>$ .02</t>
        </is>
      </c>
      <c r="C7" s="8" t="n">
        <v>0.2</v>
      </c>
    </row>
    <row r="8">
      <c r="A8" s="3" t="inlineStr">
        <is>
          <t>Diluted</t>
        </is>
      </c>
    </row>
    <row r="9">
      <c r="A9" s="4" t="inlineStr">
        <is>
          <t>Weighted-average common shares outstanding (in thousands)</t>
        </is>
      </c>
      <c r="B9" s="6" t="n">
        <v>19192</v>
      </c>
      <c r="C9" s="6" t="n">
        <v>18977</v>
      </c>
    </row>
    <row r="10">
      <c r="A10" s="4" t="inlineStr">
        <is>
          <t>Effect of dilutive securities: stock options and restricted stock units (in thousands)</t>
        </is>
      </c>
      <c r="B10" s="6" t="n">
        <v>177</v>
      </c>
      <c r="C10" s="6" t="n">
        <v>49</v>
      </c>
    </row>
    <row r="11">
      <c r="A11" s="4" t="inlineStr">
        <is>
          <t>Diluted weighted-average commons shares outstanding (in thousands)</t>
        </is>
      </c>
      <c r="B11" s="6" t="n">
        <v>19369</v>
      </c>
      <c r="C11" s="6" t="n">
        <v>19026</v>
      </c>
    </row>
    <row r="12">
      <c r="A12" s="4" t="inlineStr">
        <is>
          <t>Diluted earnings per share</t>
        </is>
      </c>
      <c r="B12" s="4" t="inlineStr">
        <is>
          <t>$ .02</t>
        </is>
      </c>
      <c r="C12" s="8" t="n">
        <v>0.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ockholders' equity:</t>
        </is>
      </c>
    </row>
    <row r="3">
      <c r="A3" s="4" t="inlineStr">
        <is>
          <t>Common stock, par value</t>
        </is>
      </c>
      <c r="B3" s="7" t="n">
        <v>0.0001</v>
      </c>
      <c r="C3" s="7" t="n">
        <v>0.0001</v>
      </c>
    </row>
    <row r="4">
      <c r="A4" s="4" t="inlineStr">
        <is>
          <t>Common stock, shares authorized (in thousands)</t>
        </is>
      </c>
      <c r="B4" s="6" t="n">
        <v>50000</v>
      </c>
      <c r="C4" s="6" t="n">
        <v>50000</v>
      </c>
    </row>
    <row r="5">
      <c r="A5" s="4" t="inlineStr">
        <is>
          <t>Common stock, shares issued (in thousands)</t>
        </is>
      </c>
      <c r="B5" s="6" t="n">
        <v>19973</v>
      </c>
      <c r="C5" s="6" t="n">
        <v>19537</v>
      </c>
    </row>
    <row r="6">
      <c r="A6" s="4" t="inlineStr">
        <is>
          <t>Common stock, shares outstanding (in thousands)</t>
        </is>
      </c>
      <c r="B6" s="6" t="n">
        <v>19490</v>
      </c>
      <c r="C6" s="6" t="n">
        <v>19054</v>
      </c>
    </row>
    <row r="7">
      <c r="A7" s="4" t="inlineStr">
        <is>
          <t>Treasury stock (in thousands)</t>
        </is>
      </c>
      <c r="B7" s="6" t="n">
        <v>483</v>
      </c>
      <c r="C7" s="6" t="n">
        <v>4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Details 6) - USD ($) $ in Thousands</t>
        </is>
      </c>
      <c r="B1" s="2" t="inlineStr">
        <is>
          <t>Dec. 31, 2020</t>
        </is>
      </c>
      <c r="C1" s="2" t="inlineStr">
        <is>
          <t>Dec. 31, 2019</t>
        </is>
      </c>
    </row>
    <row r="2">
      <c r="A2" s="4" t="inlineStr">
        <is>
          <t>Fair value for financial assets</t>
        </is>
      </c>
      <c r="B2" s="5" t="n">
        <v>19049</v>
      </c>
      <c r="C2" s="5" t="n">
        <v>18600</v>
      </c>
    </row>
    <row r="3">
      <c r="A3" s="4" t="inlineStr">
        <is>
          <t>Level 1</t>
        </is>
      </c>
    </row>
    <row r="4">
      <c r="A4" s="4" t="inlineStr">
        <is>
          <t>Fair value for financial assets</t>
        </is>
      </c>
      <c r="B4" s="6" t="n">
        <v>1258</v>
      </c>
      <c r="C4" s="6" t="n">
        <v>1137</v>
      </c>
    </row>
    <row r="5">
      <c r="A5" s="4" t="inlineStr">
        <is>
          <t>Level 2</t>
        </is>
      </c>
    </row>
    <row r="6">
      <c r="A6" s="4" t="inlineStr">
        <is>
          <t>Fair value for financial assets</t>
        </is>
      </c>
      <c r="B6" s="6" t="n">
        <v>17791</v>
      </c>
      <c r="C6" s="6" t="n">
        <v>17463</v>
      </c>
    </row>
    <row r="7">
      <c r="A7" s="4" t="inlineStr">
        <is>
          <t>Level 3</t>
        </is>
      </c>
    </row>
    <row r="8">
      <c r="A8" s="4" t="inlineStr">
        <is>
          <t>Fair value for financial assets</t>
        </is>
      </c>
      <c r="B8" s="6" t="n">
        <v>0</v>
      </c>
      <c r="C8" s="6" t="n">
        <v>0</v>
      </c>
    </row>
    <row r="9">
      <c r="A9" s="4" t="inlineStr">
        <is>
          <t>Money Market Funds</t>
        </is>
      </c>
    </row>
    <row r="10">
      <c r="A10" s="4" t="inlineStr">
        <is>
          <t>Fair value for financial assets</t>
        </is>
      </c>
      <c r="B10" s="6" t="n">
        <v>1258</v>
      </c>
      <c r="C10" s="6" t="n">
        <v>1137</v>
      </c>
    </row>
    <row r="11">
      <c r="A11" s="4" t="inlineStr">
        <is>
          <t>Money Market Funds | Level 1</t>
        </is>
      </c>
    </row>
    <row r="12">
      <c r="A12" s="4" t="inlineStr">
        <is>
          <t>Fair value for financial assets</t>
        </is>
      </c>
      <c r="B12" s="6" t="n">
        <v>1258</v>
      </c>
      <c r="C12" s="6" t="n">
        <v>1137</v>
      </c>
    </row>
    <row r="13">
      <c r="A13" s="4" t="inlineStr">
        <is>
          <t>Money Market Funds | Level 2</t>
        </is>
      </c>
    </row>
    <row r="14">
      <c r="A14" s="4" t="inlineStr">
        <is>
          <t>Fair value for financial assets</t>
        </is>
      </c>
      <c r="B14" s="6" t="n">
        <v>0</v>
      </c>
      <c r="C14" s="6" t="n">
        <v>0</v>
      </c>
    </row>
    <row r="15">
      <c r="A15" s="4" t="inlineStr">
        <is>
          <t>Money Market Funds | Level 3</t>
        </is>
      </c>
    </row>
    <row r="16">
      <c r="A16" s="4" t="inlineStr">
        <is>
          <t>Fair value for financial assets</t>
        </is>
      </c>
      <c r="B16" s="6" t="n">
        <v>0</v>
      </c>
      <c r="C16" s="6" t="n">
        <v>0</v>
      </c>
    </row>
    <row r="17">
      <c r="A17" s="4" t="inlineStr">
        <is>
          <t>Certificates of Deposit</t>
        </is>
      </c>
    </row>
    <row r="18">
      <c r="A18" s="4" t="inlineStr">
        <is>
          <t>Fair value for financial assets</t>
        </is>
      </c>
      <c r="B18" s="6" t="n">
        <v>492</v>
      </c>
      <c r="C18" s="6" t="n">
        <v>475</v>
      </c>
    </row>
    <row r="19">
      <c r="A19" s="4" t="inlineStr">
        <is>
          <t>Certificates of Deposit | Level 1</t>
        </is>
      </c>
    </row>
    <row r="20">
      <c r="A20" s="4" t="inlineStr">
        <is>
          <t>Fair value for financial assets</t>
        </is>
      </c>
      <c r="B20" s="6" t="n">
        <v>0</v>
      </c>
      <c r="C20" s="6" t="n">
        <v>0</v>
      </c>
    </row>
    <row r="21">
      <c r="A21" s="4" t="inlineStr">
        <is>
          <t>Certificates of Deposit | Level 2</t>
        </is>
      </c>
    </row>
    <row r="22">
      <c r="A22" s="4" t="inlineStr">
        <is>
          <t>Fair value for financial assets</t>
        </is>
      </c>
      <c r="B22" s="6" t="n">
        <v>492</v>
      </c>
      <c r="C22" s="6" t="n">
        <v>475</v>
      </c>
    </row>
    <row r="23">
      <c r="A23" s="4" t="inlineStr">
        <is>
          <t>Certificates of Deposit | Level 3</t>
        </is>
      </c>
    </row>
    <row r="24">
      <c r="A24" s="4" t="inlineStr">
        <is>
          <t>Fair value for financial assets</t>
        </is>
      </c>
      <c r="B24" s="6" t="n">
        <v>0</v>
      </c>
      <c r="C24" s="6" t="n">
        <v>0</v>
      </c>
    </row>
    <row r="25">
      <c r="A25" s="4" t="inlineStr">
        <is>
          <t>Commercial Paper</t>
        </is>
      </c>
    </row>
    <row r="26">
      <c r="A26" s="4" t="inlineStr">
        <is>
          <t>Fair value for financial assets</t>
        </is>
      </c>
      <c r="B26" s="6" t="n">
        <v>3273</v>
      </c>
      <c r="C26" s="6" t="n">
        <v>6911</v>
      </c>
    </row>
    <row r="27">
      <c r="A27" s="4" t="inlineStr">
        <is>
          <t>Commercial Paper | Level 1</t>
        </is>
      </c>
    </row>
    <row r="28">
      <c r="A28" s="4" t="inlineStr">
        <is>
          <t>Fair value for financial assets</t>
        </is>
      </c>
      <c r="B28" s="6" t="n">
        <v>0</v>
      </c>
      <c r="C28" s="6" t="n">
        <v>0</v>
      </c>
    </row>
    <row r="29">
      <c r="A29" s="4" t="inlineStr">
        <is>
          <t>Commercial Paper | Level 2</t>
        </is>
      </c>
    </row>
    <row r="30">
      <c r="A30" s="4" t="inlineStr">
        <is>
          <t>Fair value for financial assets</t>
        </is>
      </c>
      <c r="B30" s="6" t="n">
        <v>3273</v>
      </c>
      <c r="C30" s="6" t="n">
        <v>6911</v>
      </c>
    </row>
    <row r="31">
      <c r="A31" s="4" t="inlineStr">
        <is>
          <t>Commercial Paper | Level 3</t>
        </is>
      </c>
    </row>
    <row r="32">
      <c r="A32" s="4" t="inlineStr">
        <is>
          <t>Fair value for financial assets</t>
        </is>
      </c>
      <c r="B32" s="6" t="n">
        <v>0</v>
      </c>
      <c r="C32" s="6" t="n">
        <v>0</v>
      </c>
    </row>
    <row r="33">
      <c r="A33" s="4" t="inlineStr">
        <is>
          <t>Corporate Notes and Bonds</t>
        </is>
      </c>
    </row>
    <row r="34">
      <c r="A34" s="4" t="inlineStr">
        <is>
          <t>Fair value for financial assets</t>
        </is>
      </c>
      <c r="B34" s="6" t="n">
        <v>9427</v>
      </c>
      <c r="C34" s="6" t="n">
        <v>7933</v>
      </c>
    </row>
    <row r="35">
      <c r="A35" s="4" t="inlineStr">
        <is>
          <t>Corporate Notes and Bonds | Level 1</t>
        </is>
      </c>
    </row>
    <row r="36">
      <c r="A36" s="4" t="inlineStr">
        <is>
          <t>Fair value for financial assets</t>
        </is>
      </c>
      <c r="B36" s="6" t="n">
        <v>0</v>
      </c>
      <c r="C36" s="6" t="n">
        <v>0</v>
      </c>
    </row>
    <row r="37">
      <c r="A37" s="4" t="inlineStr">
        <is>
          <t>Corporate Notes and Bonds | Level 2</t>
        </is>
      </c>
    </row>
    <row r="38">
      <c r="A38" s="4" t="inlineStr">
        <is>
          <t>Fair value for financial assets</t>
        </is>
      </c>
      <c r="B38" s="6" t="n">
        <v>9427</v>
      </c>
      <c r="C38" s="6" t="n">
        <v>7933</v>
      </c>
    </row>
    <row r="39">
      <c r="A39" s="4" t="inlineStr">
        <is>
          <t>Corporate Notes and Bonds | Level 3</t>
        </is>
      </c>
    </row>
    <row r="40">
      <c r="A40" s="4" t="inlineStr">
        <is>
          <t>Fair value for financial assets</t>
        </is>
      </c>
      <c r="B40" s="6" t="n">
        <v>0</v>
      </c>
      <c r="C40" s="6" t="n">
        <v>0</v>
      </c>
    </row>
    <row r="41">
      <c r="A41" s="4" t="inlineStr">
        <is>
          <t>U.S. Government Agency Securities</t>
        </is>
      </c>
    </row>
    <row r="42">
      <c r="A42" s="4" t="inlineStr">
        <is>
          <t>Fair value for financial assets</t>
        </is>
      </c>
      <c r="B42" s="6" t="n">
        <v>4599</v>
      </c>
      <c r="C42" s="6" t="n">
        <v>2144</v>
      </c>
    </row>
    <row r="43">
      <c r="A43" s="4" t="inlineStr">
        <is>
          <t>U.S. Government Agency Securities | Level 1</t>
        </is>
      </c>
    </row>
    <row r="44">
      <c r="A44" s="4" t="inlineStr">
        <is>
          <t>Fair value for financial assets</t>
        </is>
      </c>
      <c r="B44" s="6" t="n">
        <v>0</v>
      </c>
      <c r="C44" s="6" t="n">
        <v>0</v>
      </c>
    </row>
    <row r="45">
      <c r="A45" s="4" t="inlineStr">
        <is>
          <t>U.S. Government Agency Securities | Level 2</t>
        </is>
      </c>
    </row>
    <row r="46">
      <c r="A46" s="4" t="inlineStr">
        <is>
          <t>Fair value for financial assets</t>
        </is>
      </c>
      <c r="B46" s="6" t="n">
        <v>4599</v>
      </c>
      <c r="C46" s="6" t="n">
        <v>2144</v>
      </c>
    </row>
    <row r="47">
      <c r="A47" s="4" t="inlineStr">
        <is>
          <t>U.S. Government Agency Securities | Level 3</t>
        </is>
      </c>
    </row>
    <row r="48">
      <c r="A48" s="4" t="inlineStr">
        <is>
          <t>Fair value for financial assets</t>
        </is>
      </c>
      <c r="B48" s="5" t="n">
        <v>0</v>
      </c>
      <c r="C48"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Details 7) - USD ($) $ in Thousands</t>
        </is>
      </c>
      <c r="B1" s="2" t="inlineStr">
        <is>
          <t>Dec. 31, 2020</t>
        </is>
      </c>
      <c r="C1" s="2" t="inlineStr">
        <is>
          <t>Dec. 31, 2019</t>
        </is>
      </c>
    </row>
    <row r="2">
      <c r="A2" s="4" t="inlineStr">
        <is>
          <t>Long-lived assets</t>
        </is>
      </c>
      <c r="B2" s="5" t="n">
        <v>1115</v>
      </c>
      <c r="C2" s="5" t="n">
        <v>533</v>
      </c>
    </row>
    <row r="3">
      <c r="A3" s="4" t="inlineStr">
        <is>
          <t>United States</t>
        </is>
      </c>
    </row>
    <row r="4">
      <c r="A4" s="4" t="inlineStr">
        <is>
          <t>Long-lived assets</t>
        </is>
      </c>
      <c r="B4" s="6" t="n">
        <v>1110</v>
      </c>
      <c r="C4" s="6" t="n">
        <v>532</v>
      </c>
    </row>
    <row r="5">
      <c r="A5" s="4" t="inlineStr">
        <is>
          <t>Philippines</t>
        </is>
      </c>
    </row>
    <row r="6">
      <c r="A6" s="4" t="inlineStr">
        <is>
          <t>Long-lived assets</t>
        </is>
      </c>
      <c r="B6" s="6" t="n">
        <v>4</v>
      </c>
      <c r="C6" s="6" t="n">
        <v>1</v>
      </c>
    </row>
    <row r="7">
      <c r="A7" s="4" t="inlineStr">
        <is>
          <t>India</t>
        </is>
      </c>
    </row>
    <row r="8">
      <c r="A8" s="4" t="inlineStr">
        <is>
          <t>Long-lived assets</t>
        </is>
      </c>
      <c r="B8" s="5" t="n">
        <v>1</v>
      </c>
      <c r="C8"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Narrative) - USD ($) $ in Thousands</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Advertising expense</t>
        </is>
      </c>
      <c r="B4" s="5" t="n">
        <v>200</v>
      </c>
      <c r="C4" s="5" t="n">
        <v>2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0</t>
        </is>
      </c>
      <c r="C1" s="2" t="inlineStr">
        <is>
          <t>Dec. 31, 2019</t>
        </is>
      </c>
    </row>
    <row r="2">
      <c r="A2" s="4" t="inlineStr">
        <is>
          <t>Property and equipment, gross</t>
        </is>
      </c>
      <c r="B2" s="5" t="n">
        <v>8652</v>
      </c>
      <c r="C2" s="5" t="n">
        <v>7755</v>
      </c>
    </row>
    <row r="3">
      <c r="A3" s="4" t="inlineStr">
        <is>
          <t>Accumulated depreciation</t>
        </is>
      </c>
      <c r="B3" s="6" t="n">
        <v>-7537</v>
      </c>
      <c r="C3" s="6" t="n">
        <v>-7222</v>
      </c>
    </row>
    <row r="4">
      <c r="A4" s="4" t="inlineStr">
        <is>
          <t>Property and equipment, net</t>
        </is>
      </c>
      <c r="B4" s="6" t="n">
        <v>1115</v>
      </c>
      <c r="C4" s="6" t="n">
        <v>533</v>
      </c>
    </row>
    <row r="5">
      <c r="A5" s="4" t="inlineStr">
        <is>
          <t>Computer Equipment and Software</t>
        </is>
      </c>
    </row>
    <row r="6">
      <c r="A6" s="4" t="inlineStr">
        <is>
          <t>Property and equipment, gross</t>
        </is>
      </c>
      <c r="B6" s="6" t="n">
        <v>8114</v>
      </c>
      <c r="C6" s="6" t="n">
        <v>7233</v>
      </c>
    </row>
    <row r="7">
      <c r="A7" s="4" t="inlineStr">
        <is>
          <t>Furniture and Office Equipment</t>
        </is>
      </c>
    </row>
    <row r="8">
      <c r="A8" s="4" t="inlineStr">
        <is>
          <t>Property and equipment, gross</t>
        </is>
      </c>
      <c r="B8" s="6" t="n">
        <v>140</v>
      </c>
      <c r="C8" s="6" t="n">
        <v>142</v>
      </c>
    </row>
    <row r="9">
      <c r="A9" s="4" t="inlineStr">
        <is>
          <t>Leasehold Improvements</t>
        </is>
      </c>
    </row>
    <row r="10">
      <c r="A10" s="4" t="inlineStr">
        <is>
          <t>Property and equipment, gross</t>
        </is>
      </c>
      <c r="B10" s="6" t="n">
        <v>348</v>
      </c>
      <c r="C10" s="6" t="n">
        <v>348</v>
      </c>
    </row>
    <row r="11">
      <c r="A11" s="4" t="inlineStr">
        <is>
          <t>Construction in Progress</t>
        </is>
      </c>
    </row>
    <row r="12">
      <c r="A12" s="4" t="inlineStr">
        <is>
          <t>Property and equipment, gross</t>
        </is>
      </c>
      <c r="B12" s="5" t="n">
        <v>50</v>
      </c>
      <c r="C12" s="5" t="n">
        <v>3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314</v>
      </c>
      <c r="C4" s="5" t="n">
        <v>29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and Other Long-Term Liabilities (Details) - USD ($) $ in Thousands</t>
        </is>
      </c>
      <c r="B1" s="2" t="inlineStr">
        <is>
          <t>Dec. 31, 2020</t>
        </is>
      </c>
      <c r="C1" s="2" t="inlineStr">
        <is>
          <t>Dec. 31, 2019</t>
        </is>
      </c>
    </row>
    <row r="2">
      <c r="A2" s="3" t="inlineStr">
        <is>
          <t>Other Liabilities Disclosure [Abstract]</t>
        </is>
      </c>
    </row>
    <row r="3">
      <c r="A3" s="4" t="inlineStr">
        <is>
          <t>Accrued expenses</t>
        </is>
      </c>
      <c r="B3" s="5" t="n">
        <v>369</v>
      </c>
      <c r="C3" s="5" t="n">
        <v>536</v>
      </c>
    </row>
    <row r="4">
      <c r="A4" s="4" t="inlineStr">
        <is>
          <t>Self-insurance accruals</t>
        </is>
      </c>
      <c r="B4" s="6" t="n">
        <v>270</v>
      </c>
      <c r="C4" s="6" t="n">
        <v>404</v>
      </c>
    </row>
    <row r="5">
      <c r="A5" s="4" t="inlineStr">
        <is>
          <t>Payroll tax deferral</t>
        </is>
      </c>
      <c r="B5" s="6" t="n">
        <v>240</v>
      </c>
      <c r="C5" s="6" t="n">
        <v>0</v>
      </c>
    </row>
    <row r="6">
      <c r="A6" s="4" t="inlineStr">
        <is>
          <t>Total other accrued liabilities</t>
        </is>
      </c>
      <c r="B6" s="5" t="n">
        <v>879</v>
      </c>
      <c r="C6" s="5" t="n">
        <v>9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and Other Long-Term Liabilities (Details 1) - USD ($) $ in Thousands</t>
        </is>
      </c>
      <c r="B1" s="2" t="inlineStr">
        <is>
          <t>Dec. 31, 2020</t>
        </is>
      </c>
      <c r="C1" s="2" t="inlineStr">
        <is>
          <t>Dec. 31, 2019</t>
        </is>
      </c>
    </row>
    <row r="2">
      <c r="A2" s="3" t="inlineStr">
        <is>
          <t>Other Liabilities Disclosure [Abstract]</t>
        </is>
      </c>
    </row>
    <row r="3">
      <c r="A3" s="4" t="inlineStr">
        <is>
          <t>Deferred tax liability, net</t>
        </is>
      </c>
      <c r="B3" s="5" t="n">
        <v>443</v>
      </c>
      <c r="C3" s="5" t="n">
        <v>428</v>
      </c>
    </row>
    <row r="4">
      <c r="A4" s="4" t="inlineStr">
        <is>
          <t>Long-term income tax payable</t>
        </is>
      </c>
      <c r="B4" s="6" t="n">
        <v>223</v>
      </c>
      <c r="C4" s="6" t="n">
        <v>355</v>
      </c>
    </row>
    <row r="5">
      <c r="A5" s="4" t="inlineStr">
        <is>
          <t>Payroll tax deferral</t>
        </is>
      </c>
      <c r="B5" s="6" t="n">
        <v>240</v>
      </c>
      <c r="C5" s="6" t="n">
        <v>0</v>
      </c>
    </row>
    <row r="6">
      <c r="A6" s="4" t="inlineStr">
        <is>
          <t>Other long-term liabilities</t>
        </is>
      </c>
      <c r="B6" s="6" t="n">
        <v>5</v>
      </c>
      <c r="C6" s="6" t="n">
        <v>9</v>
      </c>
    </row>
    <row r="7">
      <c r="A7" s="4" t="inlineStr">
        <is>
          <t>Total other long-term liabilities</t>
        </is>
      </c>
      <c r="B7" s="5" t="n">
        <v>911</v>
      </c>
      <c r="C7" s="5" t="n">
        <v>79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tock-Based Compensation (Details) - USD ($) $ in Thousands</t>
        </is>
      </c>
      <c r="B1" s="2" t="inlineStr">
        <is>
          <t>12 Months Ended</t>
        </is>
      </c>
    </row>
    <row r="2">
      <c r="B2" s="2" t="inlineStr">
        <is>
          <t>Dec. 31, 2020</t>
        </is>
      </c>
      <c r="C2" s="2" t="inlineStr">
        <is>
          <t>Dec. 31, 2019</t>
        </is>
      </c>
    </row>
    <row r="3">
      <c r="A3" s="4" t="inlineStr">
        <is>
          <t>Stock-based compensation expense</t>
        </is>
      </c>
      <c r="B3" s="5" t="n">
        <v>634</v>
      </c>
      <c r="C3" s="5" t="n">
        <v>304</v>
      </c>
    </row>
    <row r="4">
      <c r="A4" s="4" t="inlineStr">
        <is>
          <t>Cost of Service</t>
        </is>
      </c>
    </row>
    <row r="5">
      <c r="A5" s="4" t="inlineStr">
        <is>
          <t>Stock-based compensation expense</t>
        </is>
      </c>
      <c r="B5" s="6" t="n">
        <v>28</v>
      </c>
      <c r="C5" s="6" t="n">
        <v>40</v>
      </c>
    </row>
    <row r="6">
      <c r="A6" s="4" t="inlineStr">
        <is>
          <t>Engineering and IT</t>
        </is>
      </c>
    </row>
    <row r="7">
      <c r="A7" s="4" t="inlineStr">
        <is>
          <t>Stock-based compensation expense</t>
        </is>
      </c>
      <c r="B7" s="6" t="n">
        <v>25</v>
      </c>
      <c r="C7" s="6" t="n">
        <v>25</v>
      </c>
    </row>
    <row r="8">
      <c r="A8" s="4" t="inlineStr">
        <is>
          <t>Sales and Marketing</t>
        </is>
      </c>
    </row>
    <row r="9">
      <c r="A9" s="4" t="inlineStr">
        <is>
          <t>Stock-based compensation expense</t>
        </is>
      </c>
      <c r="B9" s="6" t="n">
        <v>38</v>
      </c>
      <c r="C9" s="6" t="n">
        <v>38</v>
      </c>
    </row>
    <row r="10">
      <c r="A10" s="4" t="inlineStr">
        <is>
          <t>General and Administrative</t>
        </is>
      </c>
    </row>
    <row r="11">
      <c r="A11" s="4" t="inlineStr">
        <is>
          <t>Stock-based compensation expense</t>
        </is>
      </c>
      <c r="B11" s="6" t="n">
        <v>543</v>
      </c>
      <c r="C11" s="6" t="n">
        <v>201</v>
      </c>
    </row>
    <row r="12">
      <c r="A12" s="4" t="inlineStr">
        <is>
          <t>Stock Options</t>
        </is>
      </c>
    </row>
    <row r="13">
      <c r="A13" s="4" t="inlineStr">
        <is>
          <t>Stock-based compensation expense</t>
        </is>
      </c>
      <c r="B13" s="6" t="n">
        <v>224</v>
      </c>
      <c r="C13" s="6" t="n">
        <v>130</v>
      </c>
    </row>
    <row r="14">
      <c r="A14" s="4" t="inlineStr">
        <is>
          <t>RSU</t>
        </is>
      </c>
    </row>
    <row r="15">
      <c r="A15" s="4" t="inlineStr">
        <is>
          <t>Stock-based compensation expense</t>
        </is>
      </c>
      <c r="B15" s="6" t="n">
        <v>374</v>
      </c>
      <c r="C15" s="6" t="n">
        <v>155</v>
      </c>
    </row>
    <row r="16">
      <c r="A16" s="4" t="inlineStr">
        <is>
          <t>ESPP</t>
        </is>
      </c>
    </row>
    <row r="17">
      <c r="A17" s="4" t="inlineStr">
        <is>
          <t>Stock-based compensation expense</t>
        </is>
      </c>
      <c r="B17" s="5" t="n">
        <v>36</v>
      </c>
      <c r="C17" s="5" t="n">
        <v>1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23" customWidth="1" min="2" max="2"/>
    <col width="23" customWidth="1" min="3" max="3"/>
  </cols>
  <sheetData>
    <row r="1">
      <c r="A1" s="1" t="inlineStr">
        <is>
          <t>Stock-Based Compensation (Details 1) - $ / shares</t>
        </is>
      </c>
      <c r="B1" s="2" t="inlineStr">
        <is>
          <t>12 Months Ended</t>
        </is>
      </c>
    </row>
    <row r="2">
      <c r="B2" s="2" t="inlineStr">
        <is>
          <t>Dec. 31, 2020</t>
        </is>
      </c>
      <c r="C2" s="2" t="inlineStr">
        <is>
          <t>Dec. 31, 2019</t>
        </is>
      </c>
    </row>
    <row r="3">
      <c r="A3" s="4" t="inlineStr">
        <is>
          <t>Stock Options</t>
        </is>
      </c>
    </row>
    <row r="4">
      <c r="A4" s="4" t="inlineStr">
        <is>
          <t>Risk-free interest rate</t>
        </is>
      </c>
      <c r="B4" s="4" t="inlineStr">
        <is>
          <t>0.40%</t>
        </is>
      </c>
      <c r="C4" s="4" t="inlineStr">
        <is>
          <t>1.70%</t>
        </is>
      </c>
    </row>
    <row r="5">
      <c r="A5" s="4" t="inlineStr">
        <is>
          <t>Expected term</t>
        </is>
      </c>
      <c r="B5" s="4" t="inlineStr">
        <is>
          <t>6 years 1 month 6 days</t>
        </is>
      </c>
      <c r="C5" s="4" t="inlineStr">
        <is>
          <t>3 years 1 month 6 days</t>
        </is>
      </c>
    </row>
    <row r="6">
      <c r="A6" s="4" t="inlineStr">
        <is>
          <t>Volatility</t>
        </is>
      </c>
      <c r="B6" s="4" t="inlineStr">
        <is>
          <t>42.50%</t>
        </is>
      </c>
      <c r="C6" s="4" t="inlineStr">
        <is>
          <t>35.60%</t>
        </is>
      </c>
    </row>
    <row r="7">
      <c r="A7" s="4" t="inlineStr">
        <is>
          <t>Expected dividend</t>
        </is>
      </c>
      <c r="B7" s="4" t="inlineStr">
        <is>
          <t>0.00%</t>
        </is>
      </c>
      <c r="C7" s="4" t="inlineStr">
        <is>
          <t>0.00%</t>
        </is>
      </c>
    </row>
    <row r="8">
      <c r="A8" s="4" t="inlineStr">
        <is>
          <t>Weighted average grant-date fair value</t>
        </is>
      </c>
      <c r="B8" s="4" t="inlineStr">
        <is>
          <t>$ .55</t>
        </is>
      </c>
      <c r="C8" s="4" t="inlineStr">
        <is>
          <t>$ .52</t>
        </is>
      </c>
    </row>
    <row r="9">
      <c r="A9" s="4" t="inlineStr">
        <is>
          <t>ESPP</t>
        </is>
      </c>
    </row>
    <row r="10">
      <c r="A10" s="4" t="inlineStr">
        <is>
          <t>Risk-free interest rate</t>
        </is>
      </c>
      <c r="B10" s="4" t="inlineStr">
        <is>
          <t>0.20%</t>
        </is>
      </c>
      <c r="C10" s="4" t="inlineStr">
        <is>
          <t>2.00%</t>
        </is>
      </c>
    </row>
    <row r="11">
      <c r="A11" s="4" t="inlineStr">
        <is>
          <t>Expected term</t>
        </is>
      </c>
      <c r="B11" s="4" t="inlineStr">
        <is>
          <t>6 months</t>
        </is>
      </c>
      <c r="C11" s="4" t="inlineStr">
        <is>
          <t>6 months</t>
        </is>
      </c>
    </row>
    <row r="12">
      <c r="A12" s="4" t="inlineStr">
        <is>
          <t>Volatility</t>
        </is>
      </c>
      <c r="B12" s="4" t="inlineStr">
        <is>
          <t>74.40%</t>
        </is>
      </c>
      <c r="C12" s="4" t="inlineStr">
        <is>
          <t>42.40%</t>
        </is>
      </c>
    </row>
    <row r="13">
      <c r="A13" s="4" t="inlineStr">
        <is>
          <t>Expected dividend</t>
        </is>
      </c>
      <c r="B13" s="4" t="inlineStr">
        <is>
          <t>0.00%</t>
        </is>
      </c>
      <c r="C13" s="4" t="inlineStr">
        <is>
          <t>0.00%</t>
        </is>
      </c>
    </row>
    <row r="14">
      <c r="A14" s="4" t="inlineStr">
        <is>
          <t>Weighted average grant-date fair value</t>
        </is>
      </c>
      <c r="B14" s="4" t="inlineStr">
        <is>
          <t>$ .34</t>
        </is>
      </c>
      <c r="C14" s="4" t="inlineStr">
        <is>
          <t>$ .43</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Details 2) - Stock Options - USD ($) $ / shares in Units, $ in Thousands</t>
        </is>
      </c>
      <c r="B1" s="2" t="inlineStr">
        <is>
          <t>12 Months Ended</t>
        </is>
      </c>
    </row>
    <row r="2">
      <c r="B2" s="2" t="inlineStr">
        <is>
          <t>Dec. 31, 2020</t>
        </is>
      </c>
      <c r="C2" s="2" t="inlineStr">
        <is>
          <t>Dec. 31, 2019</t>
        </is>
      </c>
    </row>
    <row r="3">
      <c r="A3" s="4" t="inlineStr">
        <is>
          <t>Number of shares outstanding, beginning (in thousands)</t>
        </is>
      </c>
      <c r="B3" s="6" t="n">
        <v>816</v>
      </c>
      <c r="C3" s="6" t="n">
        <v>803</v>
      </c>
    </row>
    <row r="4">
      <c r="A4" s="4" t="inlineStr">
        <is>
          <t>Number of shares granted (in thousands)</t>
        </is>
      </c>
      <c r="B4" s="6" t="n">
        <v>2394</v>
      </c>
      <c r="C4" s="6" t="n">
        <v>90</v>
      </c>
    </row>
    <row r="5">
      <c r="A5" s="4" t="inlineStr">
        <is>
          <t>Number of shares exercised (in thousands)</t>
        </is>
      </c>
      <c r="B5" s="6" t="n">
        <v>-147</v>
      </c>
      <c r="C5" s="6" t="n">
        <v>0</v>
      </c>
    </row>
    <row r="6">
      <c r="A6" s="4" t="inlineStr">
        <is>
          <t>Number of shares forfeited (in thousands)</t>
        </is>
      </c>
      <c r="B6" s="6" t="n">
        <v>-434</v>
      </c>
      <c r="C6" s="6" t="n">
        <v>-77</v>
      </c>
    </row>
    <row r="7">
      <c r="A7" s="4" t="inlineStr">
        <is>
          <t>Number of shares outstanding, ending (in thousands)</t>
        </is>
      </c>
      <c r="B7" s="6" t="n">
        <v>2629</v>
      </c>
      <c r="C7" s="6" t="n">
        <v>816</v>
      </c>
    </row>
    <row r="8">
      <c r="A8" s="4" t="inlineStr">
        <is>
          <t>Weighted average exercise price per share outstanding, beginning</t>
        </is>
      </c>
      <c r="B8" s="8" t="n">
        <v>1.77</v>
      </c>
      <c r="C8" s="8" t="n">
        <v>2.89</v>
      </c>
    </row>
    <row r="9">
      <c r="A9" s="4" t="inlineStr">
        <is>
          <t>Weighted average exercise price per share granted</t>
        </is>
      </c>
      <c r="B9" s="9" t="n">
        <v>1.56</v>
      </c>
      <c r="C9" s="9" t="n">
        <v>0.9399999999999999</v>
      </c>
    </row>
    <row r="10">
      <c r="A10" s="4" t="inlineStr">
        <is>
          <t>Weighted average exercise price per share exercised</t>
        </is>
      </c>
      <c r="B10" s="9" t="n">
        <v>1.3</v>
      </c>
      <c r="C10" s="6" t="n">
        <v>0</v>
      </c>
    </row>
    <row r="11">
      <c r="A11" s="4" t="inlineStr">
        <is>
          <t>Weighted average exercise price per share forfeited</t>
        </is>
      </c>
      <c r="B11" s="9" t="n">
        <v>1.58</v>
      </c>
      <c r="C11" s="9" t="n">
        <v>1.97</v>
      </c>
    </row>
    <row r="12">
      <c r="A12" s="4" t="inlineStr">
        <is>
          <t>Weighted average exercise price per share outstanding, ending</t>
        </is>
      </c>
      <c r="B12" s="9" t="n">
        <v>1.64</v>
      </c>
      <c r="C12" s="8" t="n">
        <v>1.77</v>
      </c>
    </row>
    <row r="13">
      <c r="A13" s="4" t="inlineStr">
        <is>
          <t>Weighted average exercise price per share exercisable</t>
        </is>
      </c>
      <c r="B13" s="8" t="n">
        <v>1.74</v>
      </c>
    </row>
    <row r="14">
      <c r="A14" s="4" t="inlineStr">
        <is>
          <t>Weighted average remaining contractual term outstanding</t>
        </is>
      </c>
      <c r="B14" s="4" t="inlineStr">
        <is>
          <t>8 years 9 months 15 days</t>
        </is>
      </c>
      <c r="C14" s="4" t="inlineStr">
        <is>
          <t>7 years 5 months 26 days</t>
        </is>
      </c>
    </row>
    <row r="15">
      <c r="A15" s="4" t="inlineStr">
        <is>
          <t>Weighted average remaining contractual term exercisable</t>
        </is>
      </c>
      <c r="B15" s="4" t="inlineStr">
        <is>
          <t>6 years 9 months 7 days</t>
        </is>
      </c>
    </row>
    <row r="16">
      <c r="A16" s="4" t="inlineStr">
        <is>
          <t>Aggregate intrinsic value outstanding, beginning</t>
        </is>
      </c>
      <c r="B16" s="5" t="n">
        <v>16</v>
      </c>
      <c r="C16" s="5" t="n">
        <v>54</v>
      </c>
    </row>
    <row r="17">
      <c r="A17" s="4" t="inlineStr">
        <is>
          <t>Aggregate intrinsic value exercised</t>
        </is>
      </c>
      <c r="B17" s="6" t="n">
        <v>116</v>
      </c>
      <c r="C17" s="4" t="inlineStr">
        <is>
          <t xml:space="preserve"> </t>
        </is>
      </c>
    </row>
    <row r="18">
      <c r="A18" s="4" t="inlineStr">
        <is>
          <t>Aggregate intrinsic value outstanding, ending</t>
        </is>
      </c>
      <c r="B18" s="6" t="n">
        <v>1605</v>
      </c>
      <c r="C18" s="5" t="n">
        <v>16</v>
      </c>
    </row>
    <row r="19">
      <c r="A19" s="4" t="inlineStr">
        <is>
          <t>Aggregate intrinsic value exercisable</t>
        </is>
      </c>
      <c r="B19" s="5" t="n">
        <v>46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Revenue:</t>
        </is>
      </c>
    </row>
    <row r="4">
      <c r="A4" s="4" t="inlineStr">
        <is>
          <t>Revenue</t>
        </is>
      </c>
      <c r="B4" s="5" t="n">
        <v>43864</v>
      </c>
      <c r="C4" s="5" t="n">
        <v>63333</v>
      </c>
    </row>
    <row r="5">
      <c r="A5" s="3" t="inlineStr">
        <is>
          <t>Costs of revenue:</t>
        </is>
      </c>
    </row>
    <row r="6">
      <c r="A6" s="4" t="inlineStr">
        <is>
          <t>Total cost of revenue</t>
        </is>
      </c>
      <c r="B6" s="6" t="n">
        <v>28921</v>
      </c>
      <c r="C6" s="6" t="n">
        <v>46865</v>
      </c>
    </row>
    <row r="7">
      <c r="A7" s="4" t="inlineStr">
        <is>
          <t>Gross profit</t>
        </is>
      </c>
      <c r="B7" s="6" t="n">
        <v>14943</v>
      </c>
      <c r="C7" s="6" t="n">
        <v>16468</v>
      </c>
    </row>
    <row r="8">
      <c r="A8" s="3" t="inlineStr">
        <is>
          <t>Operating expenses:</t>
        </is>
      </c>
    </row>
    <row r="9">
      <c r="A9" s="4" t="inlineStr">
        <is>
          <t>Engineering and IT</t>
        </is>
      </c>
      <c r="B9" s="6" t="n">
        <v>3655</v>
      </c>
      <c r="C9" s="6" t="n">
        <v>4078</v>
      </c>
    </row>
    <row r="10">
      <c r="A10" s="4" t="inlineStr">
        <is>
          <t>Sales and marketing</t>
        </is>
      </c>
      <c r="B10" s="6" t="n">
        <v>2362</v>
      </c>
      <c r="C10" s="6" t="n">
        <v>1760</v>
      </c>
    </row>
    <row r="11">
      <c r="A11" s="4" t="inlineStr">
        <is>
          <t>General and administrative</t>
        </is>
      </c>
      <c r="B11" s="6" t="n">
        <v>8874</v>
      </c>
      <c r="C11" s="6" t="n">
        <v>7679</v>
      </c>
    </row>
    <row r="12">
      <c r="A12" s="4" t="inlineStr">
        <is>
          <t>Total operating expenses</t>
        </is>
      </c>
      <c r="B12" s="6" t="n">
        <v>14891</v>
      </c>
      <c r="C12" s="6" t="n">
        <v>13517</v>
      </c>
    </row>
    <row r="13">
      <c r="A13" s="4" t="inlineStr">
        <is>
          <t>Income from operations</t>
        </is>
      </c>
      <c r="B13" s="6" t="n">
        <v>52</v>
      </c>
      <c r="C13" s="6" t="n">
        <v>2951</v>
      </c>
    </row>
    <row r="14">
      <c r="A14" s="4" t="inlineStr">
        <is>
          <t>Interest income and other, net</t>
        </is>
      </c>
      <c r="B14" s="6" t="n">
        <v>496</v>
      </c>
      <c r="C14" s="6" t="n">
        <v>1049</v>
      </c>
    </row>
    <row r="15">
      <c r="A15" s="4" t="inlineStr">
        <is>
          <t>Income before income taxes</t>
        </is>
      </c>
      <c r="B15" s="6" t="n">
        <v>548</v>
      </c>
      <c r="C15" s="6" t="n">
        <v>4000</v>
      </c>
    </row>
    <row r="16">
      <c r="A16" s="4" t="inlineStr">
        <is>
          <t>Income tax provision</t>
        </is>
      </c>
      <c r="B16" s="6" t="n">
        <v>102</v>
      </c>
      <c r="C16" s="6" t="n">
        <v>154</v>
      </c>
    </row>
    <row r="17">
      <c r="A17" s="4" t="inlineStr">
        <is>
          <t>Net income</t>
        </is>
      </c>
      <c r="B17" s="5" t="n">
        <v>446</v>
      </c>
      <c r="C17" s="5" t="n">
        <v>3846</v>
      </c>
    </row>
    <row r="18">
      <c r="A18" s="4" t="inlineStr">
        <is>
          <t>Net income per share - basic and diluted</t>
        </is>
      </c>
      <c r="B18" s="8" t="n">
        <v>0.02</v>
      </c>
      <c r="C18" s="4" t="inlineStr">
        <is>
          <t>$ .20</t>
        </is>
      </c>
    </row>
    <row r="19">
      <c r="A19" s="4" t="inlineStr">
        <is>
          <t>Weighted average common shares outstanding - basic (in thousands)</t>
        </is>
      </c>
      <c r="B19" s="6" t="n">
        <v>19192</v>
      </c>
      <c r="C19" s="6" t="n">
        <v>18977</v>
      </c>
    </row>
    <row r="20">
      <c r="A20" s="4" t="inlineStr">
        <is>
          <t>Weighted average common shares outstanding - diluted (in thousands)</t>
        </is>
      </c>
      <c r="B20" s="6" t="n">
        <v>19369</v>
      </c>
      <c r="C20" s="6" t="n">
        <v>19026</v>
      </c>
    </row>
    <row r="21">
      <c r="A21" s="4" t="inlineStr">
        <is>
          <t>Service</t>
        </is>
      </c>
    </row>
    <row r="22">
      <c r="A22" s="3" t="inlineStr">
        <is>
          <t>Revenue:</t>
        </is>
      </c>
    </row>
    <row r="23">
      <c r="A23" s="4" t="inlineStr">
        <is>
          <t>Revenue</t>
        </is>
      </c>
      <c r="B23" s="5" t="n">
        <v>42079</v>
      </c>
      <c r="C23" s="5" t="n">
        <v>59545</v>
      </c>
    </row>
    <row r="24">
      <c r="A24" s="3" t="inlineStr">
        <is>
          <t>Costs of revenue:</t>
        </is>
      </c>
    </row>
    <row r="25">
      <c r="A25" s="4" t="inlineStr">
        <is>
          <t>Total cost of revenue</t>
        </is>
      </c>
      <c r="B25" s="6" t="n">
        <v>28697</v>
      </c>
      <c r="C25" s="6" t="n">
        <v>46714</v>
      </c>
    </row>
    <row r="26">
      <c r="A26" s="4" t="inlineStr">
        <is>
          <t>Software and Other</t>
        </is>
      </c>
    </row>
    <row r="27">
      <c r="A27" s="3" t="inlineStr">
        <is>
          <t>Revenue:</t>
        </is>
      </c>
    </row>
    <row r="28">
      <c r="A28" s="4" t="inlineStr">
        <is>
          <t>Revenue</t>
        </is>
      </c>
      <c r="B28" s="6" t="n">
        <v>1785</v>
      </c>
      <c r="C28" s="6" t="n">
        <v>3788</v>
      </c>
    </row>
    <row r="29">
      <c r="A29" s="3" t="inlineStr">
        <is>
          <t>Costs of revenue:</t>
        </is>
      </c>
    </row>
    <row r="30">
      <c r="A30" s="4" t="inlineStr">
        <is>
          <t>Total cost of revenue</t>
        </is>
      </c>
      <c r="B30" s="5" t="n">
        <v>224</v>
      </c>
      <c r="C30" s="5" t="n">
        <v>1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4" customWidth="1" min="1" max="1"/>
    <col width="30" customWidth="1" min="2" max="2"/>
  </cols>
  <sheetData>
    <row r="1">
      <c r="A1" s="1" t="inlineStr">
        <is>
          <t>Stock-Based Compensation (Details 3)</t>
        </is>
      </c>
      <c r="B1" s="2" t="inlineStr">
        <is>
          <t>12 Months Ended</t>
        </is>
      </c>
    </row>
    <row r="2">
      <c r="B2" s="2" t="inlineStr">
        <is>
          <t>Dec. 31, 2020$ / sharesshares</t>
        </is>
      </c>
    </row>
    <row r="3">
      <c r="A3" s="4" t="inlineStr">
        <is>
          <t>Number of outstanding options | shares</t>
        </is>
      </c>
      <c r="B3" s="6" t="n">
        <v>2629176</v>
      </c>
    </row>
    <row r="4">
      <c r="A4" s="4" t="inlineStr">
        <is>
          <t>Exercise Price Range One</t>
        </is>
      </c>
    </row>
    <row r="5">
      <c r="A5" s="4" t="inlineStr">
        <is>
          <t>Exercise price range, lower range limit</t>
        </is>
      </c>
      <c r="B5" s="8" t="n">
        <v>1.29</v>
      </c>
    </row>
    <row r="6">
      <c r="A6" s="4" t="inlineStr">
        <is>
          <t>Exercise price range, upper range limit</t>
        </is>
      </c>
      <c r="B6" s="8" t="n">
        <v>16.67</v>
      </c>
    </row>
    <row r="7">
      <c r="A7" s="4" t="inlineStr">
        <is>
          <t>Number of outstanding options | shares</t>
        </is>
      </c>
      <c r="B7" s="6" t="n">
        <v>2029176</v>
      </c>
    </row>
    <row r="8">
      <c r="A8" s="4" t="inlineStr">
        <is>
          <t>Weighted-average remaining contractual life</t>
        </is>
      </c>
      <c r="B8" s="4" t="inlineStr">
        <is>
          <t>8 years 7 months 10 days</t>
        </is>
      </c>
    </row>
    <row r="9">
      <c r="A9" s="4" t="inlineStr">
        <is>
          <t>Weighted-average exercise price</t>
        </is>
      </c>
      <c r="B9" s="8" t="n">
        <v>1.86</v>
      </c>
    </row>
    <row r="10">
      <c r="A10" s="4" t="inlineStr">
        <is>
          <t>Exercise Price Range Two</t>
        </is>
      </c>
    </row>
    <row r="11">
      <c r="A11" s="4" t="inlineStr">
        <is>
          <t>Exercise price range, lower range limit</t>
        </is>
      </c>
      <c r="B11" s="4" t="inlineStr">
        <is>
          <t>.56</t>
        </is>
      </c>
    </row>
    <row r="12">
      <c r="A12" s="4" t="inlineStr">
        <is>
          <t>Exercise price range, upper range limit</t>
        </is>
      </c>
      <c r="B12" s="8" t="n">
        <v>16.67</v>
      </c>
    </row>
    <row r="13">
      <c r="A13" s="4" t="inlineStr">
        <is>
          <t>Number of outstanding options | shares</t>
        </is>
      </c>
      <c r="B13" s="6" t="n">
        <v>600000</v>
      </c>
    </row>
    <row r="14">
      <c r="A14" s="4" t="inlineStr">
        <is>
          <t>Weighted-average remaining contractual life</t>
        </is>
      </c>
      <c r="B14" s="4" t="inlineStr">
        <is>
          <t>9 years 4 months 13 days</t>
        </is>
      </c>
    </row>
    <row r="15">
      <c r="A15" s="4" t="inlineStr">
        <is>
          <t>Weighted-average exercise price</t>
        </is>
      </c>
      <c r="B15" s="8" t="n">
        <v>1.3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Stock-Based Compensation (Details 4) - RSU - USD ($) $ / shares in Units, $ in Thousands</t>
        </is>
      </c>
      <c r="B1" s="2" t="inlineStr">
        <is>
          <t>12 Months Ended</t>
        </is>
      </c>
    </row>
    <row r="2">
      <c r="B2" s="2" t="inlineStr">
        <is>
          <t>Dec. 31, 2020</t>
        </is>
      </c>
      <c r="C2" s="2" t="inlineStr">
        <is>
          <t>Dec. 31, 2019</t>
        </is>
      </c>
    </row>
    <row r="3">
      <c r="A3" s="4" t="inlineStr">
        <is>
          <t>Number of shares outstanding, beginning (in thousands)</t>
        </is>
      </c>
      <c r="B3" s="6" t="n">
        <v>249</v>
      </c>
      <c r="C3" s="6" t="n">
        <v>96</v>
      </c>
    </row>
    <row r="4">
      <c r="A4" s="4" t="inlineStr">
        <is>
          <t>Number of shares granted (in thousands)</t>
        </is>
      </c>
      <c r="B4" s="6" t="n">
        <v>127</v>
      </c>
      <c r="C4" s="6" t="n">
        <v>243</v>
      </c>
    </row>
    <row r="5">
      <c r="A5" s="4" t="inlineStr">
        <is>
          <t>Number of shares vested (in thousands)</t>
        </is>
      </c>
      <c r="B5" s="6" t="n">
        <v>-245</v>
      </c>
      <c r="C5" s="6" t="n">
        <v>-73</v>
      </c>
    </row>
    <row r="6">
      <c r="A6" s="4" t="inlineStr">
        <is>
          <t>Number of shares forfeited (in thousands)</t>
        </is>
      </c>
      <c r="B6" s="6" t="n">
        <v>0</v>
      </c>
      <c r="C6" s="6" t="n">
        <v>-17</v>
      </c>
    </row>
    <row r="7">
      <c r="A7" s="4" t="inlineStr">
        <is>
          <t>Number of shares outstanding, ending (in thousands)</t>
        </is>
      </c>
      <c r="B7" s="6" t="n">
        <v>131</v>
      </c>
      <c r="C7" s="6" t="n">
        <v>249</v>
      </c>
    </row>
    <row r="8">
      <c r="A8" s="4" t="inlineStr">
        <is>
          <t>Weighted average exercise price per share outstanding, beginning</t>
        </is>
      </c>
      <c r="B8" s="8" t="n">
        <v>1.62</v>
      </c>
      <c r="C8" s="8" t="n">
        <v>2.78</v>
      </c>
    </row>
    <row r="9">
      <c r="A9" s="4" t="inlineStr">
        <is>
          <t>Weighted average exercise price per share granted</t>
        </is>
      </c>
      <c r="B9" s="9" t="n">
        <v>1.97</v>
      </c>
      <c r="C9" s="9" t="n">
        <v>1.39</v>
      </c>
    </row>
    <row r="10">
      <c r="A10" s="4" t="inlineStr">
        <is>
          <t>Weighted average exercise price per share vested</t>
        </is>
      </c>
      <c r="B10" s="9" t="n">
        <v>1.57</v>
      </c>
      <c r="C10" s="9" t="n">
        <v>2.06</v>
      </c>
    </row>
    <row r="11">
      <c r="A11" s="4" t="inlineStr">
        <is>
          <t>Weighted average exercise price per share forfeited</t>
        </is>
      </c>
      <c r="B11" s="4" t="inlineStr">
        <is>
          <t>.00</t>
        </is>
      </c>
      <c r="C11" s="9" t="n">
        <v>2.75</v>
      </c>
    </row>
    <row r="12">
      <c r="A12" s="4" t="inlineStr">
        <is>
          <t>Weighted average exercise price per share outstanding, ending</t>
        </is>
      </c>
      <c r="B12" s="8" t="n">
        <v>2.05</v>
      </c>
      <c r="C12" s="8" t="n">
        <v>1.62</v>
      </c>
    </row>
    <row r="13">
      <c r="A13" s="4" t="inlineStr">
        <is>
          <t>Weighted average remaining contractual term outstanding</t>
        </is>
      </c>
      <c r="B13" s="4" t="inlineStr">
        <is>
          <t>8 months 12 days</t>
        </is>
      </c>
      <c r="C13" s="4" t="inlineStr">
        <is>
          <t>7 months 6 days</t>
        </is>
      </c>
    </row>
    <row r="14">
      <c r="A14" s="4" t="inlineStr">
        <is>
          <t>Aggregate intrinsic value outstanding, beginning</t>
        </is>
      </c>
      <c r="B14" s="5" t="n">
        <v>271</v>
      </c>
      <c r="C14" s="5" t="n">
        <v>227</v>
      </c>
    </row>
    <row r="15">
      <c r="A15" s="4" t="inlineStr">
        <is>
          <t>Aggregate intrinsic value outstanding, ending</t>
        </is>
      </c>
      <c r="B15" s="5" t="n">
        <v>287</v>
      </c>
      <c r="C15" s="5" t="n">
        <v>27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tock-Based Compensation (Details Narrative) - USD ($) $ in Thousands</t>
        </is>
      </c>
      <c r="B1" s="2" t="inlineStr">
        <is>
          <t>12 Months Ended</t>
        </is>
      </c>
    </row>
    <row r="2">
      <c r="B2" s="2" t="inlineStr">
        <is>
          <t>Dec. 31, 2020</t>
        </is>
      </c>
      <c r="C2" s="2" t="inlineStr">
        <is>
          <t>Dec. 31, 2019</t>
        </is>
      </c>
    </row>
    <row r="3">
      <c r="A3" s="3" t="inlineStr">
        <is>
          <t>Share-based Payment Arrangement [Abstract]</t>
        </is>
      </c>
    </row>
    <row r="4">
      <c r="A4" s="4" t="inlineStr">
        <is>
          <t>Stock-based compensation expense</t>
        </is>
      </c>
      <c r="B4" s="5" t="n">
        <v>634</v>
      </c>
      <c r="C4" s="5" t="n">
        <v>304</v>
      </c>
    </row>
    <row r="5">
      <c r="A5" s="4" t="inlineStr">
        <is>
          <t>Unrecognized compensation cost related to stock options</t>
        </is>
      </c>
      <c r="B5" s="5" t="n">
        <v>1100</v>
      </c>
    </row>
    <row r="6">
      <c r="A6" s="4" t="inlineStr">
        <is>
          <t>Weighted average period of recognition for unrecognized compensation cost</t>
        </is>
      </c>
      <c r="B6" s="4" t="inlineStr">
        <is>
          <t>3 years</t>
        </is>
      </c>
    </row>
    <row r="7">
      <c r="A7" s="4" t="inlineStr">
        <is>
          <t>Unrecognized compensation cost related to restricted stock units</t>
        </is>
      </c>
      <c r="B7" s="5" t="n">
        <v>200</v>
      </c>
    </row>
    <row r="8">
      <c r="A8" s="4" t="inlineStr">
        <is>
          <t>Weighted average period of recognition for unrecognized compensation cost</t>
        </is>
      </c>
      <c r="B8" s="4" t="inlineStr">
        <is>
          <t>1 year</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United States</t>
        </is>
      </c>
      <c r="B4" s="5" t="n">
        <v>50</v>
      </c>
      <c r="C4" s="5" t="n">
        <v>3634</v>
      </c>
    </row>
    <row r="5">
      <c r="A5" s="4" t="inlineStr">
        <is>
          <t>Foreign</t>
        </is>
      </c>
      <c r="B5" s="6" t="n">
        <v>498</v>
      </c>
      <c r="C5" s="6" t="n">
        <v>366</v>
      </c>
    </row>
    <row r="6">
      <c r="A6" s="4" t="inlineStr">
        <is>
          <t>Total</t>
        </is>
      </c>
      <c r="B6" s="5" t="n">
        <v>548</v>
      </c>
      <c r="C6" s="5" t="n">
        <v>4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1) - USD ($) $ in Thousands</t>
        </is>
      </c>
      <c r="B1" s="2" t="inlineStr">
        <is>
          <t>12 Months Ended</t>
        </is>
      </c>
    </row>
    <row r="2">
      <c r="B2" s="2" t="inlineStr">
        <is>
          <t>Dec. 31, 2020</t>
        </is>
      </c>
      <c r="C2" s="2" t="inlineStr">
        <is>
          <t>Dec. 31, 2019</t>
        </is>
      </c>
    </row>
    <row r="3">
      <c r="A3" s="3" t="inlineStr">
        <is>
          <t>Current:</t>
        </is>
      </c>
    </row>
    <row r="4">
      <c r="A4" s="4" t="inlineStr">
        <is>
          <t>Federal</t>
        </is>
      </c>
      <c r="B4" s="5" t="n">
        <v>0</v>
      </c>
      <c r="C4" s="5" t="n">
        <v>0</v>
      </c>
    </row>
    <row r="5">
      <c r="A5" s="4" t="inlineStr">
        <is>
          <t>State</t>
        </is>
      </c>
      <c r="B5" s="6" t="n">
        <v>9</v>
      </c>
      <c r="C5" s="6" t="n">
        <v>16</v>
      </c>
    </row>
    <row r="6">
      <c r="A6" s="4" t="inlineStr">
        <is>
          <t>Foreign</t>
        </is>
      </c>
      <c r="B6" s="6" t="n">
        <v>45</v>
      </c>
      <c r="C6" s="6" t="n">
        <v>118</v>
      </c>
    </row>
    <row r="7">
      <c r="A7" s="4" t="inlineStr">
        <is>
          <t>Total current</t>
        </is>
      </c>
      <c r="B7" s="6" t="n">
        <v>54</v>
      </c>
      <c r="C7" s="6" t="n">
        <v>134</v>
      </c>
    </row>
    <row r="8">
      <c r="A8" s="3" t="inlineStr">
        <is>
          <t>Deferred:</t>
        </is>
      </c>
    </row>
    <row r="9">
      <c r="A9" s="4" t="inlineStr">
        <is>
          <t>Federal</t>
        </is>
      </c>
      <c r="B9" s="6" t="n">
        <v>0</v>
      </c>
      <c r="C9" s="6" t="n">
        <v>0</v>
      </c>
    </row>
    <row r="10">
      <c r="A10" s="4" t="inlineStr">
        <is>
          <t>State</t>
        </is>
      </c>
      <c r="B10" s="6" t="n">
        <v>0</v>
      </c>
      <c r="C10" s="6" t="n">
        <v>0</v>
      </c>
    </row>
    <row r="11">
      <c r="A11" s="4" t="inlineStr">
        <is>
          <t>Foreign</t>
        </is>
      </c>
      <c r="B11" s="6" t="n">
        <v>48</v>
      </c>
      <c r="C11" s="6" t="n">
        <v>20</v>
      </c>
    </row>
    <row r="12">
      <c r="A12" s="4" t="inlineStr">
        <is>
          <t>Total deferred</t>
        </is>
      </c>
      <c r="B12" s="6" t="n">
        <v>48</v>
      </c>
      <c r="C12" s="6" t="n">
        <v>20</v>
      </c>
    </row>
    <row r="13">
      <c r="A13" s="4" t="inlineStr">
        <is>
          <t>Provision for income taxes</t>
        </is>
      </c>
      <c r="B13" s="5" t="n">
        <v>102</v>
      </c>
      <c r="C13" s="5" t="n">
        <v>15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2) - USD ($) $ in Thousands</t>
        </is>
      </c>
      <c r="B1" s="2" t="inlineStr">
        <is>
          <t>12 Months Ended</t>
        </is>
      </c>
    </row>
    <row r="2">
      <c r="B2" s="2" t="inlineStr">
        <is>
          <t>Dec. 31, 2020</t>
        </is>
      </c>
      <c r="C2" s="2" t="inlineStr">
        <is>
          <t>Dec. 31, 2019</t>
        </is>
      </c>
    </row>
    <row r="3">
      <c r="A3" s="3" t="inlineStr">
        <is>
          <t>Income Tax Disclosure [Abstract]</t>
        </is>
      </c>
    </row>
    <row r="4">
      <c r="A4" s="4" t="inlineStr">
        <is>
          <t>Provision at Federal statutory rate</t>
        </is>
      </c>
      <c r="B4" s="5" t="n">
        <v>115</v>
      </c>
      <c r="C4" s="5" t="n">
        <v>835</v>
      </c>
    </row>
    <row r="5">
      <c r="A5" s="4" t="inlineStr">
        <is>
          <t>State taxes</t>
        </is>
      </c>
      <c r="B5" s="6" t="n">
        <v>9</v>
      </c>
      <c r="C5" s="6" t="n">
        <v>16</v>
      </c>
    </row>
    <row r="6">
      <c r="A6" s="4" t="inlineStr">
        <is>
          <t>Permanent differences/other</t>
        </is>
      </c>
      <c r="B6" s="6" t="n">
        <v>1825</v>
      </c>
      <c r="C6" s="6" t="n">
        <v>-13</v>
      </c>
    </row>
    <row r="7">
      <c r="A7" s="4" t="inlineStr">
        <is>
          <t>Stock-based compensation</t>
        </is>
      </c>
      <c r="B7" s="6" t="n">
        <v>-23</v>
      </c>
      <c r="C7" s="6" t="n">
        <v>23</v>
      </c>
    </row>
    <row r="8">
      <c r="A8" s="4" t="inlineStr">
        <is>
          <t>Federal valuation allowance used</t>
        </is>
      </c>
      <c r="B8" s="6" t="n">
        <v>-1824</v>
      </c>
      <c r="C8" s="6" t="n">
        <v>-707</v>
      </c>
    </row>
    <row r="9">
      <c r="A9" s="4" t="inlineStr">
        <is>
          <t>Provision for income taxes</t>
        </is>
      </c>
      <c r="B9" s="5" t="n">
        <v>102</v>
      </c>
      <c r="C9" s="5" t="n">
        <v>15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Income Taxes (Details 3) - USD ($) $ in Thousands</t>
        </is>
      </c>
      <c r="C1" s="2" t="inlineStr">
        <is>
          <t>Dec. 31, 2020</t>
        </is>
      </c>
      <c r="D1" s="2" t="inlineStr">
        <is>
          <t>Dec. 31, 2019</t>
        </is>
      </c>
    </row>
    <row r="2">
      <c r="A2" s="3" t="inlineStr">
        <is>
          <t>Deferred Tax Assets, Net [Abstract]</t>
        </is>
      </c>
    </row>
    <row r="3">
      <c r="A3" s="4" t="inlineStr">
        <is>
          <t>Fixed assets</t>
        </is>
      </c>
      <c r="C3" s="5" t="n">
        <v>13</v>
      </c>
      <c r="D3" s="5" t="n">
        <v>78</v>
      </c>
    </row>
    <row r="4">
      <c r="A4" s="4" t="inlineStr">
        <is>
          <t>Accruals and reserves</t>
        </is>
      </c>
      <c r="C4" s="6" t="n">
        <v>122</v>
      </c>
      <c r="D4" s="6" t="n">
        <v>92</v>
      </c>
    </row>
    <row r="5">
      <c r="A5" s="4" t="inlineStr">
        <is>
          <t>Stock options</t>
        </is>
      </c>
      <c r="C5" s="6" t="n">
        <v>247</v>
      </c>
      <c r="D5" s="6" t="n">
        <v>197</v>
      </c>
    </row>
    <row r="6">
      <c r="A6" s="4" t="inlineStr">
        <is>
          <t>Net operating loss carryforwards</t>
        </is>
      </c>
      <c r="C6" s="6" t="n">
        <v>36608</v>
      </c>
      <c r="D6" s="6" t="n">
        <v>38335</v>
      </c>
    </row>
    <row r="7">
      <c r="A7" s="4" t="inlineStr">
        <is>
          <t>Federal and state credits</t>
        </is>
      </c>
      <c r="C7" s="6" t="n">
        <v>3227</v>
      </c>
      <c r="D7" s="6" t="n">
        <v>3461</v>
      </c>
    </row>
    <row r="8">
      <c r="A8" s="4" t="inlineStr">
        <is>
          <t>Foreign credits</t>
        </is>
      </c>
      <c r="C8" s="6" t="n">
        <v>163</v>
      </c>
      <c r="D8" s="6" t="n">
        <v>159</v>
      </c>
    </row>
    <row r="9">
      <c r="A9" s="4" t="inlineStr">
        <is>
          <t>Intangible assets</t>
        </is>
      </c>
      <c r="C9" s="6" t="n">
        <v>1497</v>
      </c>
      <c r="D9" s="6" t="n">
        <v>1789</v>
      </c>
    </row>
    <row r="10">
      <c r="A10" s="4" t="inlineStr">
        <is>
          <t>Research and development expense</t>
        </is>
      </c>
      <c r="C10" s="6" t="n">
        <v>1487</v>
      </c>
      <c r="D10" s="6" t="n">
        <v>1858</v>
      </c>
    </row>
    <row r="11">
      <c r="A11" s="4" t="inlineStr">
        <is>
          <t>Gross deferred tax assets</t>
        </is>
      </c>
      <c r="C11" s="6" t="n">
        <v>43364</v>
      </c>
      <c r="D11" s="6" t="n">
        <v>45969</v>
      </c>
    </row>
    <row r="12">
      <c r="A12" s="4" t="inlineStr">
        <is>
          <t>Valuation allowance</t>
        </is>
      </c>
      <c r="C12" s="6" t="n">
        <v>-43238</v>
      </c>
      <c r="D12" s="6" t="n">
        <v>-45846</v>
      </c>
    </row>
    <row r="13">
      <c r="A13" s="4" t="inlineStr">
        <is>
          <t>Total deferred tax assets</t>
        </is>
      </c>
      <c r="C13" s="6" t="n">
        <v>126</v>
      </c>
      <c r="D13" s="6" t="n">
        <v>123</v>
      </c>
    </row>
    <row r="14">
      <c r="A14" s="4" t="inlineStr">
        <is>
          <t>Deferred tax liabilities</t>
        </is>
      </c>
      <c r="B14" s="4" t="inlineStr">
        <is>
          <t>[1]</t>
        </is>
      </c>
      <c r="C14" s="6" t="n">
        <v>-569</v>
      </c>
      <c r="D14" s="6" t="n">
        <v>-551</v>
      </c>
    </row>
    <row r="15">
      <c r="A15" s="4" t="inlineStr">
        <is>
          <t>Net deferred tax liabilities</t>
        </is>
      </c>
      <c r="C15" s="5" t="n">
        <v>-443</v>
      </c>
      <c r="D15" s="5" t="n">
        <v>-428</v>
      </c>
    </row>
    <row r="16"/>
    <row r="17">
      <c r="A17" s="4" t="inlineStr">
        <is>
          <t>[1]</t>
        </is>
      </c>
      <c r="B17" s="4" t="inlineStr">
        <is>
          <t>Of this amount, $554,000 relates to the Indian subsidiaries unremitted earnings deferred tax liability. The net deferred income tax liabilities are recorded in other long-term liabilities in the accompanying balance sheet.</t>
        </is>
      </c>
    </row>
  </sheetData>
  <mergeCells count="3">
    <mergeCell ref="A1:B1"/>
    <mergeCell ref="A16:C16"/>
    <mergeCell ref="B17:C1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4) - USD ($) $ in Thousands</t>
        </is>
      </c>
      <c r="B1" s="2" t="inlineStr">
        <is>
          <t>12 Months Ended</t>
        </is>
      </c>
    </row>
    <row r="2">
      <c r="B2" s="2" t="inlineStr">
        <is>
          <t>Dec. 31, 2020</t>
        </is>
      </c>
      <c r="C2" s="2" t="inlineStr">
        <is>
          <t>Dec. 31, 2019</t>
        </is>
      </c>
    </row>
    <row r="3">
      <c r="A3" s="3" t="inlineStr">
        <is>
          <t>Income Tax Disclosure [Abstract]</t>
        </is>
      </c>
    </row>
    <row r="4">
      <c r="A4" s="4" t="inlineStr">
        <is>
          <t>Unrecognized tax benefits, beginning</t>
        </is>
      </c>
      <c r="B4" s="5" t="n">
        <v>2121</v>
      </c>
      <c r="C4" s="5" t="n">
        <v>2117</v>
      </c>
    </row>
    <row r="5">
      <c r="A5" s="4" t="inlineStr">
        <is>
          <t>Increase related to prior year tax positions</t>
        </is>
      </c>
      <c r="B5" s="6" t="n">
        <v>3</v>
      </c>
      <c r="C5" s="6" t="n">
        <v>4</v>
      </c>
    </row>
    <row r="6">
      <c r="A6" s="4" t="inlineStr">
        <is>
          <t>Decrease related to prior year tax positions</t>
        </is>
      </c>
      <c r="B6" s="6" t="n">
        <v>-126</v>
      </c>
      <c r="C6" s="6" t="n">
        <v>0</v>
      </c>
    </row>
    <row r="7">
      <c r="A7" s="4" t="inlineStr">
        <is>
          <t>Settlements with tax authorities</t>
        </is>
      </c>
      <c r="B7" s="6" t="n">
        <v>-78</v>
      </c>
      <c r="C7" s="6" t="n">
        <v>0</v>
      </c>
    </row>
    <row r="8">
      <c r="A8" s="4" t="inlineStr">
        <is>
          <t>Unrecognized tax benefits, ending</t>
        </is>
      </c>
      <c r="B8" s="5" t="n">
        <v>1920</v>
      </c>
      <c r="C8" s="5" t="n">
        <v>212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Details Narrative) - USD ($) $ in Thousands</t>
        </is>
      </c>
      <c r="B1" s="2" t="inlineStr">
        <is>
          <t>12 Months Ended</t>
        </is>
      </c>
    </row>
    <row r="2">
      <c r="B2" s="2" t="inlineStr">
        <is>
          <t>Dec. 31, 2020</t>
        </is>
      </c>
      <c r="C2" s="2" t="inlineStr">
        <is>
          <t>Dec. 31, 2019</t>
        </is>
      </c>
    </row>
    <row r="3">
      <c r="A3" s="4" t="inlineStr">
        <is>
          <t>Decrease in net valuation allowance</t>
        </is>
      </c>
      <c r="B3" s="5" t="n">
        <v>-2600</v>
      </c>
      <c r="C3" s="5" t="n">
        <v>-400</v>
      </c>
    </row>
    <row r="4">
      <c r="A4" s="4" t="inlineStr">
        <is>
          <t>Unrecognized tax benefits that would impact effective tax rate</t>
        </is>
      </c>
      <c r="B4" s="6" t="n">
        <v>100</v>
      </c>
      <c r="C4" s="6" t="n">
        <v>100</v>
      </c>
    </row>
    <row r="5">
      <c r="A5" s="4" t="inlineStr">
        <is>
          <t>Income tax penalties and interest accrued</t>
        </is>
      </c>
      <c r="B5" s="6" t="n">
        <v>100</v>
      </c>
      <c r="C5" s="5" t="n">
        <v>100</v>
      </c>
    </row>
    <row r="6">
      <c r="A6" s="4" t="inlineStr">
        <is>
          <t>Federal</t>
        </is>
      </c>
    </row>
    <row r="7">
      <c r="A7" s="4" t="inlineStr">
        <is>
          <t>Operating loss carryforwards</t>
        </is>
      </c>
      <c r="B7" s="6" t="n">
        <v>145600</v>
      </c>
    </row>
    <row r="8">
      <c r="A8" s="4" t="inlineStr">
        <is>
          <t>Research and development credit carryforwards</t>
        </is>
      </c>
      <c r="B8" s="6" t="n">
        <v>2800</v>
      </c>
    </row>
    <row r="9">
      <c r="A9" s="4" t="inlineStr">
        <is>
          <t>State</t>
        </is>
      </c>
    </row>
    <row r="10">
      <c r="A10" s="4" t="inlineStr">
        <is>
          <t>Operating loss carryforwards</t>
        </is>
      </c>
      <c r="B10" s="6" t="n">
        <v>80300</v>
      </c>
    </row>
    <row r="11">
      <c r="A11" s="4" t="inlineStr">
        <is>
          <t>Research and development credit carryforwards</t>
        </is>
      </c>
      <c r="B11" s="5" t="n">
        <v>24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Details) - USD ($) $ in Thousands</t>
        </is>
      </c>
      <c r="B1" s="2" t="inlineStr">
        <is>
          <t>Dec. 31, 2020</t>
        </is>
      </c>
      <c r="C1" s="2" t="inlineStr">
        <is>
          <t>Dec. 31, 2019</t>
        </is>
      </c>
    </row>
    <row r="2">
      <c r="A2" s="3" t="inlineStr">
        <is>
          <t>Leases [Abstract]</t>
        </is>
      </c>
    </row>
    <row r="3">
      <c r="A3" s="4" t="inlineStr">
        <is>
          <t>Operating lease right-of-use assets</t>
        </is>
      </c>
      <c r="B3" s="5" t="n">
        <v>61</v>
      </c>
      <c r="C3" s="5" t="n">
        <v>68</v>
      </c>
    </row>
    <row r="4">
      <c r="A4" s="4" t="inlineStr">
        <is>
          <t>Lease liabilities - short term</t>
        </is>
      </c>
      <c r="B4" s="6" t="n">
        <v>58</v>
      </c>
      <c r="C4" s="6" t="n">
        <v>61</v>
      </c>
    </row>
    <row r="5">
      <c r="A5" s="4" t="inlineStr">
        <is>
          <t>Lease liabilities - long-term</t>
        </is>
      </c>
      <c r="B5" s="6" t="n">
        <v>3</v>
      </c>
      <c r="C5" s="6" t="n">
        <v>7</v>
      </c>
    </row>
    <row r="6">
      <c r="A6" s="4" t="inlineStr">
        <is>
          <t>Total lease liabilities</t>
        </is>
      </c>
      <c r="B6" s="5" t="n">
        <v>61</v>
      </c>
      <c r="C6" s="5" t="n">
        <v>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income</t>
        </is>
      </c>
      <c r="B4" s="5" t="n">
        <v>446</v>
      </c>
      <c r="C4" s="5" t="n">
        <v>3846</v>
      </c>
    </row>
    <row r="5">
      <c r="A5" s="3" t="inlineStr">
        <is>
          <t>Other comprehensive income (loss):</t>
        </is>
      </c>
    </row>
    <row r="6">
      <c r="A6" s="4" t="inlineStr">
        <is>
          <t>Foreign currency translation adjustment</t>
        </is>
      </c>
      <c r="B6" s="6" t="n">
        <v>-44</v>
      </c>
      <c r="C6" s="6" t="n">
        <v>49</v>
      </c>
    </row>
    <row r="7">
      <c r="A7" s="4" t="inlineStr">
        <is>
          <t>Net unrealized gain on investments</t>
        </is>
      </c>
      <c r="B7" s="6" t="n">
        <v>5</v>
      </c>
      <c r="C7" s="6" t="n">
        <v>78</v>
      </c>
    </row>
    <row r="8">
      <c r="A8" s="4" t="inlineStr">
        <is>
          <t>Other comprehensive income (loss)</t>
        </is>
      </c>
      <c r="B8" s="6" t="n">
        <v>-39</v>
      </c>
      <c r="C8" s="6" t="n">
        <v>127</v>
      </c>
    </row>
    <row r="9">
      <c r="A9" s="4" t="inlineStr">
        <is>
          <t>Comprehensive income</t>
        </is>
      </c>
      <c r="B9" s="5" t="n">
        <v>407</v>
      </c>
      <c r="C9" s="5" t="n">
        <v>397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Details 1) - USD ($) $ in Thousands</t>
        </is>
      </c>
      <c r="B1" s="2" t="inlineStr">
        <is>
          <t>Dec. 31, 2020</t>
        </is>
      </c>
      <c r="C1" s="2" t="inlineStr">
        <is>
          <t>Dec. 31, 2019</t>
        </is>
      </c>
    </row>
    <row r="2">
      <c r="A2" s="3" t="inlineStr">
        <is>
          <t>Leases [Abstract]</t>
        </is>
      </c>
    </row>
    <row r="3">
      <c r="A3" s="4" t="inlineStr">
        <is>
          <t>2021</t>
        </is>
      </c>
      <c r="B3" s="5" t="n">
        <v>59</v>
      </c>
    </row>
    <row r="4">
      <c r="A4" s="4" t="inlineStr">
        <is>
          <t>2022</t>
        </is>
      </c>
      <c r="B4" s="6" t="n">
        <v>3</v>
      </c>
    </row>
    <row r="5">
      <c r="A5" s="4" t="inlineStr">
        <is>
          <t>Total undiscounted cash flows</t>
        </is>
      </c>
      <c r="B5" s="6" t="n">
        <v>62</v>
      </c>
    </row>
    <row r="6">
      <c r="A6" s="4" t="inlineStr">
        <is>
          <t>Less imputed interest</t>
        </is>
      </c>
      <c r="B6" s="6" t="n">
        <v>-1</v>
      </c>
    </row>
    <row r="7">
      <c r="A7" s="4" t="inlineStr">
        <is>
          <t>Present value of lease liabilities</t>
        </is>
      </c>
      <c r="B7" s="5" t="n">
        <v>61</v>
      </c>
      <c r="C7" s="5" t="n">
        <v>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Leases (Details 2) $ in Thousands</t>
        </is>
      </c>
      <c r="B1" s="2" t="inlineStr">
        <is>
          <t>12 Months Ended</t>
        </is>
      </c>
    </row>
    <row r="2">
      <c r="B2" s="2" t="inlineStr">
        <is>
          <t>Dec. 31, 2020USD ($)</t>
        </is>
      </c>
    </row>
    <row r="3">
      <c r="A3" s="3" t="inlineStr">
        <is>
          <t>Leases [Abstract]</t>
        </is>
      </c>
    </row>
    <row r="4">
      <c r="A4" s="4" t="inlineStr">
        <is>
          <t>Operating cash flows from operating leases</t>
        </is>
      </c>
      <c r="B4" s="5" t="n">
        <v>181</v>
      </c>
    </row>
    <row r="5">
      <c r="A5" s="4" t="inlineStr">
        <is>
          <t>Right-of-use assets obtained in exchange for lease obligations</t>
        </is>
      </c>
      <c r="B5" s="5" t="n">
        <v>16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21" customWidth="1" min="2" max="2"/>
  </cols>
  <sheetData>
    <row r="1">
      <c r="A1" s="1" t="inlineStr">
        <is>
          <t>Leases (Details 3) $ in Thousands</t>
        </is>
      </c>
      <c r="B1" s="2" t="inlineStr">
        <is>
          <t>Dec. 31, 2020USD ($)</t>
        </is>
      </c>
    </row>
    <row r="2">
      <c r="A2" s="3" t="inlineStr">
        <is>
          <t>Leases [Abstract]</t>
        </is>
      </c>
    </row>
    <row r="3">
      <c r="A3" s="4" t="inlineStr">
        <is>
          <t>2021</t>
        </is>
      </c>
      <c r="B3" s="5" t="n">
        <v>59</v>
      </c>
    </row>
    <row r="4">
      <c r="A4" s="4" t="inlineStr">
        <is>
          <t>2022</t>
        </is>
      </c>
      <c r="B4" s="6" t="n">
        <v>3</v>
      </c>
    </row>
    <row r="5">
      <c r="A5" s="4" t="inlineStr">
        <is>
          <t>Total minimum lease payments</t>
        </is>
      </c>
      <c r="B5" s="5" t="n">
        <v>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eases (Details Narrative) - USD ($) $ in Thousands</t>
        </is>
      </c>
      <c r="B1" s="2" t="inlineStr">
        <is>
          <t>12 Months Ended</t>
        </is>
      </c>
    </row>
    <row r="2">
      <c r="B2" s="2" t="inlineStr">
        <is>
          <t>Dec. 31, 2020</t>
        </is>
      </c>
      <c r="C2" s="2" t="inlineStr">
        <is>
          <t>Dec. 31, 2019</t>
        </is>
      </c>
    </row>
    <row r="3">
      <c r="A3" s="3" t="inlineStr">
        <is>
          <t>Leases [Abstract]</t>
        </is>
      </c>
    </row>
    <row r="4">
      <c r="A4" s="4" t="inlineStr">
        <is>
          <t>Weighted average remaining lease term</t>
        </is>
      </c>
      <c r="B4" s="4" t="inlineStr">
        <is>
          <t>7 months 6 days</t>
        </is>
      </c>
    </row>
    <row r="5">
      <c r="A5" s="4" t="inlineStr">
        <is>
          <t>Weighted average discount rate</t>
        </is>
      </c>
      <c r="B5" s="4" t="inlineStr">
        <is>
          <t>4.50%</t>
        </is>
      </c>
    </row>
    <row r="6">
      <c r="A6" s="4" t="inlineStr">
        <is>
          <t>Operating lease expense</t>
        </is>
      </c>
      <c r="B6" s="5" t="n">
        <v>300</v>
      </c>
      <c r="C6" s="5" t="n">
        <v>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37" customWidth="1" min="5" max="5"/>
    <col width="20" customWidth="1" min="6" max="6"/>
    <col width="13" customWidth="1" min="7" max="7"/>
  </cols>
  <sheetData>
    <row r="1">
      <c r="A1" s="1" t="inlineStr">
        <is>
          <t>CONSOLIDATED STATEMENTS OF STOCKHOLDERS' EQUITY - USD ($) $ in Thousands</t>
        </is>
      </c>
      <c r="B1" s="2" t="inlineStr">
        <is>
          <t>Common Stock</t>
        </is>
      </c>
      <c r="C1" s="2" t="inlineStr">
        <is>
          <t>Additional Paid-In Capital</t>
        </is>
      </c>
      <c r="D1" s="2" t="inlineStr">
        <is>
          <t>Treasury Stock</t>
        </is>
      </c>
      <c r="E1" s="2" t="inlineStr">
        <is>
          <t>Accumulated Other Comprehensive Loss</t>
        </is>
      </c>
      <c r="F1" s="2" t="inlineStr">
        <is>
          <t>Accumulated Deficit</t>
        </is>
      </c>
      <c r="G1" s="2" t="inlineStr">
        <is>
          <t>Total</t>
        </is>
      </c>
    </row>
    <row r="2">
      <c r="A2" s="4" t="inlineStr">
        <is>
          <t>Beginning balance, shares (in thousands) at Dec. 31, 2018</t>
        </is>
      </c>
      <c r="B2" s="6" t="n">
        <v>18955</v>
      </c>
    </row>
    <row r="3">
      <c r="A3" s="4" t="inlineStr">
        <is>
          <t>Beginning balance at Dec. 31, 2018</t>
        </is>
      </c>
      <c r="B3" s="5" t="n">
        <v>2</v>
      </c>
      <c r="C3" s="5" t="n">
        <v>268794</v>
      </c>
      <c r="D3" s="5" t="n">
        <v>-5297</v>
      </c>
      <c r="E3" s="5" t="n">
        <v>-2507</v>
      </c>
      <c r="F3" s="5" t="n">
        <v>-213096</v>
      </c>
      <c r="G3" s="5" t="n">
        <v>47896</v>
      </c>
    </row>
    <row r="4">
      <c r="A4" s="4" t="inlineStr">
        <is>
          <t>Net income</t>
        </is>
      </c>
      <c r="B4" s="4" t="inlineStr">
        <is>
          <t xml:space="preserve"> </t>
        </is>
      </c>
      <c r="C4" s="4" t="inlineStr">
        <is>
          <t xml:space="preserve"> </t>
        </is>
      </c>
      <c r="D4" s="4" t="inlineStr">
        <is>
          <t xml:space="preserve"> </t>
        </is>
      </c>
      <c r="E4" s="4" t="inlineStr">
        <is>
          <t xml:space="preserve"> </t>
        </is>
      </c>
      <c r="F4" s="6" t="n">
        <v>3846</v>
      </c>
      <c r="G4" s="6" t="n">
        <v>3846</v>
      </c>
    </row>
    <row r="5">
      <c r="A5" s="4" t="inlineStr">
        <is>
          <t>Dividend payout</t>
        </is>
      </c>
      <c r="C5" s="6" t="n">
        <v>-19054</v>
      </c>
      <c r="G5" s="6" t="n">
        <v>-19054</v>
      </c>
    </row>
    <row r="6">
      <c r="A6" s="4" t="inlineStr">
        <is>
          <t>Other comprehensive income</t>
        </is>
      </c>
      <c r="E6" s="6" t="n">
        <v>127</v>
      </c>
      <c r="G6" s="6" t="n">
        <v>127</v>
      </c>
    </row>
    <row r="7">
      <c r="A7" s="4" t="inlineStr">
        <is>
          <t>Issuance of common stock upon exercise of stock options for cash and releases of RSUs, shares (in thousands)</t>
        </is>
      </c>
      <c r="B7" s="6" t="n">
        <v>73</v>
      </c>
    </row>
    <row r="8">
      <c r="A8" s="4" t="inlineStr">
        <is>
          <t>Issuance of common stock upon exercise of stock options for cash and releases of RSUs</t>
        </is>
      </c>
      <c r="G8" s="6" t="n">
        <v>0</v>
      </c>
    </row>
    <row r="9">
      <c r="A9" s="4" t="inlineStr">
        <is>
          <t>Issuance of common stock under employee stock purchase plan, shares (in thousands)</t>
        </is>
      </c>
      <c r="B9" s="6" t="n">
        <v>26</v>
      </c>
    </row>
    <row r="10">
      <c r="A10" s="4" t="inlineStr">
        <is>
          <t>Issuance of common stock under employee stock purchase plan</t>
        </is>
      </c>
      <c r="C10" s="6" t="n">
        <v>48</v>
      </c>
      <c r="G10" s="6" t="n">
        <v>48</v>
      </c>
    </row>
    <row r="11">
      <c r="A11" s="4" t="inlineStr">
        <is>
          <t>Stock-based compensation expense</t>
        </is>
      </c>
      <c r="C11" s="6" t="n">
        <v>304</v>
      </c>
      <c r="G11" s="6" t="n">
        <v>304</v>
      </c>
    </row>
    <row r="12">
      <c r="A12" s="4" t="inlineStr">
        <is>
          <t>Ending balance, shares (in thousands) at Dec. 31, 2019</t>
        </is>
      </c>
      <c r="B12" s="6" t="n">
        <v>19054</v>
      </c>
    </row>
    <row r="13">
      <c r="A13" s="4" t="inlineStr">
        <is>
          <t>Ending balance at Dec. 31, 2019</t>
        </is>
      </c>
      <c r="B13" s="5" t="n">
        <v>2</v>
      </c>
      <c r="C13" s="6" t="n">
        <v>250092</v>
      </c>
      <c r="D13" s="6" t="n">
        <v>-5297</v>
      </c>
      <c r="E13" s="6" t="n">
        <v>-2380</v>
      </c>
      <c r="F13" s="6" t="n">
        <v>-209250</v>
      </c>
      <c r="G13" s="6" t="n">
        <v>33167</v>
      </c>
    </row>
    <row r="14">
      <c r="A14" s="4" t="inlineStr">
        <is>
          <t>Net income</t>
        </is>
      </c>
      <c r="B14" s="4" t="inlineStr">
        <is>
          <t xml:space="preserve"> </t>
        </is>
      </c>
      <c r="C14" s="4" t="inlineStr">
        <is>
          <t xml:space="preserve"> </t>
        </is>
      </c>
      <c r="D14" s="4" t="inlineStr">
        <is>
          <t xml:space="preserve"> </t>
        </is>
      </c>
      <c r="E14" s="4" t="inlineStr">
        <is>
          <t xml:space="preserve"> </t>
        </is>
      </c>
      <c r="F14" s="6" t="n">
        <v>446</v>
      </c>
      <c r="G14" s="6" t="n">
        <v>446</v>
      </c>
    </row>
    <row r="15">
      <c r="A15" s="4" t="inlineStr">
        <is>
          <t>Other comprehensive income</t>
        </is>
      </c>
      <c r="E15" s="6" t="n">
        <v>-39</v>
      </c>
      <c r="G15" s="6" t="n">
        <v>-39</v>
      </c>
    </row>
    <row r="16">
      <c r="A16" s="4" t="inlineStr">
        <is>
          <t>Issuance of common stock upon exercise of stock options for cash and releases of RSUs, shares (in thousands)</t>
        </is>
      </c>
      <c r="B16" s="6" t="n">
        <v>392</v>
      </c>
    </row>
    <row r="17">
      <c r="A17" s="4" t="inlineStr">
        <is>
          <t>Issuance of common stock upon exercise of stock options for cash and releases of RSUs</t>
        </is>
      </c>
      <c r="C17" s="6" t="n">
        <v>191</v>
      </c>
      <c r="G17" s="6" t="n">
        <v>191</v>
      </c>
    </row>
    <row r="18">
      <c r="A18" s="4" t="inlineStr">
        <is>
          <t>Issuance of common stock under employee stock purchase plan, shares (in thousands)</t>
        </is>
      </c>
      <c r="B18" s="6" t="n">
        <v>44</v>
      </c>
    </row>
    <row r="19">
      <c r="A19" s="4" t="inlineStr">
        <is>
          <t>Issuance of common stock under employee stock purchase plan</t>
        </is>
      </c>
      <c r="C19" s="6" t="n">
        <v>37</v>
      </c>
      <c r="G19" s="6" t="n">
        <v>37</v>
      </c>
    </row>
    <row r="20">
      <c r="A20" s="4" t="inlineStr">
        <is>
          <t>Stock-based compensation expense</t>
        </is>
      </c>
      <c r="C20" s="6" t="n">
        <v>634</v>
      </c>
      <c r="G20" s="6" t="n">
        <v>634</v>
      </c>
    </row>
    <row r="21">
      <c r="A21" s="4" t="inlineStr">
        <is>
          <t>Ending balance, shares (in thousands) at Dec. 31, 2020</t>
        </is>
      </c>
      <c r="B21" s="6" t="n">
        <v>19490</v>
      </c>
    </row>
    <row r="22">
      <c r="A22" s="4" t="inlineStr">
        <is>
          <t>Ending balance at Dec. 31, 2020</t>
        </is>
      </c>
      <c r="B22" s="5" t="n">
        <v>2</v>
      </c>
      <c r="C22" s="5" t="n">
        <v>250954</v>
      </c>
      <c r="D22" s="5" t="n">
        <v>-5297</v>
      </c>
      <c r="E22" s="5" t="n">
        <v>-2419</v>
      </c>
      <c r="F22" s="5" t="n">
        <v>-208804</v>
      </c>
      <c r="G22" s="5" t="n">
        <v>344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income</t>
        </is>
      </c>
      <c r="B4" s="5" t="n">
        <v>446</v>
      </c>
      <c r="C4" s="5" t="n">
        <v>3846</v>
      </c>
    </row>
    <row r="5">
      <c r="A5" s="3" t="inlineStr">
        <is>
          <t>Adjustments to reconcile net income to net cash provided by (used in) operating activities:</t>
        </is>
      </c>
    </row>
    <row r="6">
      <c r="A6" s="4" t="inlineStr">
        <is>
          <t>Depreciation</t>
        </is>
      </c>
      <c r="B6" s="6" t="n">
        <v>314</v>
      </c>
      <c r="C6" s="6" t="n">
        <v>294</v>
      </c>
    </row>
    <row r="7">
      <c r="A7" s="4" t="inlineStr">
        <is>
          <t>Amortization of premiums and discounts on investments</t>
        </is>
      </c>
      <c r="B7" s="6" t="n">
        <v>65</v>
      </c>
      <c r="C7" s="6" t="n">
        <v>83</v>
      </c>
    </row>
    <row r="8">
      <c r="A8" s="4" t="inlineStr">
        <is>
          <t>Stock-based compensation expense</t>
        </is>
      </c>
      <c r="B8" s="6" t="n">
        <v>634</v>
      </c>
      <c r="C8" s="6" t="n">
        <v>304</v>
      </c>
    </row>
    <row r="9">
      <c r="A9" s="4" t="inlineStr">
        <is>
          <t>Impairment of intangible asset</t>
        </is>
      </c>
      <c r="B9" s="6" t="n">
        <v>250</v>
      </c>
      <c r="C9" s="6" t="n">
        <v>0</v>
      </c>
    </row>
    <row r="10">
      <c r="A10" s="3" t="inlineStr">
        <is>
          <t>Changes in assets and liabilities:</t>
        </is>
      </c>
    </row>
    <row r="11">
      <c r="A11" s="4" t="inlineStr">
        <is>
          <t>Accounts receivable, net</t>
        </is>
      </c>
      <c r="B11" s="6" t="n">
        <v>2423</v>
      </c>
      <c r="C11" s="6" t="n">
        <v>2893</v>
      </c>
    </row>
    <row r="12">
      <c r="A12" s="4" t="inlineStr">
        <is>
          <t>Prepaid expenses and other current assets</t>
        </is>
      </c>
      <c r="B12" s="6" t="n">
        <v>41</v>
      </c>
      <c r="C12" s="6" t="n">
        <v>282</v>
      </c>
    </row>
    <row r="13">
      <c r="A13" s="4" t="inlineStr">
        <is>
          <t>Other long-term assets</t>
        </is>
      </c>
      <c r="B13" s="6" t="n">
        <v>142</v>
      </c>
      <c r="C13" s="6" t="n">
        <v>40</v>
      </c>
    </row>
    <row r="14">
      <c r="A14" s="4" t="inlineStr">
        <is>
          <t>Accounts payable</t>
        </is>
      </c>
      <c r="B14" s="6" t="n">
        <v>87</v>
      </c>
      <c r="C14" s="6" t="n">
        <v>-92</v>
      </c>
    </row>
    <row r="15">
      <c r="A15" s="4" t="inlineStr">
        <is>
          <t>Accrued compensation</t>
        </is>
      </c>
      <c r="B15" s="6" t="n">
        <v>120</v>
      </c>
      <c r="C15" s="6" t="n">
        <v>-1804</v>
      </c>
    </row>
    <row r="16">
      <c r="A16" s="4" t="inlineStr">
        <is>
          <t>Accrued legal settlement</t>
        </is>
      </c>
      <c r="B16" s="6" t="n">
        <v>0</v>
      </c>
      <c r="C16" s="6" t="n">
        <v>-10000</v>
      </c>
    </row>
    <row r="17">
      <c r="A17" s="4" t="inlineStr">
        <is>
          <t>Other accrued liabilities</t>
        </is>
      </c>
      <c r="B17" s="6" t="n">
        <v>-46</v>
      </c>
      <c r="C17" s="6" t="n">
        <v>26</v>
      </c>
    </row>
    <row r="18">
      <c r="A18" s="4" t="inlineStr">
        <is>
          <t>Other long-term liabilities</t>
        </is>
      </c>
      <c r="B18" s="6" t="n">
        <v>104</v>
      </c>
      <c r="C18" s="6" t="n">
        <v>18</v>
      </c>
    </row>
    <row r="19">
      <c r="A19" s="4" t="inlineStr">
        <is>
          <t>Deferred revenue</t>
        </is>
      </c>
      <c r="B19" s="6" t="n">
        <v>-312</v>
      </c>
      <c r="C19" s="6" t="n">
        <v>58</v>
      </c>
    </row>
    <row r="20">
      <c r="A20" s="4" t="inlineStr">
        <is>
          <t>Net cash provided by (used in) operating activities</t>
        </is>
      </c>
      <c r="B20" s="6" t="n">
        <v>4268</v>
      </c>
      <c r="C20" s="6" t="n">
        <v>-4052</v>
      </c>
    </row>
    <row r="21">
      <c r="A21" s="3" t="inlineStr">
        <is>
          <t>Investing Activities:</t>
        </is>
      </c>
    </row>
    <row r="22">
      <c r="A22" s="4" t="inlineStr">
        <is>
          <t>Purchases of property and equipment</t>
        </is>
      </c>
      <c r="B22" s="6" t="n">
        <v>-896</v>
      </c>
      <c r="C22" s="6" t="n">
        <v>-124</v>
      </c>
    </row>
    <row r="23">
      <c r="A23" s="4" t="inlineStr">
        <is>
          <t>Disposal of property and equipment</t>
        </is>
      </c>
      <c r="B23" s="6" t="n">
        <v>0</v>
      </c>
      <c r="C23" s="6" t="n">
        <v>3</v>
      </c>
    </row>
    <row r="24">
      <c r="A24" s="4" t="inlineStr">
        <is>
          <t>Purchase of investments</t>
        </is>
      </c>
      <c r="B24" s="6" t="n">
        <v>-13375</v>
      </c>
      <c r="C24" s="6" t="n">
        <v>-34898</v>
      </c>
    </row>
    <row r="25">
      <c r="A25" s="4" t="inlineStr">
        <is>
          <t>Proceeds from sale of investments</t>
        </is>
      </c>
      <c r="B25" s="6" t="n">
        <v>0</v>
      </c>
      <c r="C25" s="6" t="n">
        <v>9766</v>
      </c>
    </row>
    <row r="26">
      <c r="A26" s="4" t="inlineStr">
        <is>
          <t>Maturities of investments</t>
        </is>
      </c>
      <c r="B26" s="6" t="n">
        <v>13200</v>
      </c>
      <c r="C26" s="6" t="n">
        <v>33267</v>
      </c>
    </row>
    <row r="27">
      <c r="A27" s="4" t="inlineStr">
        <is>
          <t>Net cash provided by (used in) investing activities</t>
        </is>
      </c>
      <c r="B27" s="6" t="n">
        <v>-1071</v>
      </c>
      <c r="C27" s="6" t="n">
        <v>8014</v>
      </c>
    </row>
    <row r="28">
      <c r="A28" s="3" t="inlineStr">
        <is>
          <t>Financing Activities:</t>
        </is>
      </c>
    </row>
    <row r="29">
      <c r="A29" s="4" t="inlineStr">
        <is>
          <t>Payment of dividend</t>
        </is>
      </c>
      <c r="B29" s="6" t="n">
        <v>0</v>
      </c>
      <c r="C29" s="6" t="n">
        <v>-19054</v>
      </c>
    </row>
    <row r="30">
      <c r="A30" s="4" t="inlineStr">
        <is>
          <t>Proceeds from exercise of stock options</t>
        </is>
      </c>
      <c r="B30" s="6" t="n">
        <v>191</v>
      </c>
      <c r="C30" s="6" t="n">
        <v>0</v>
      </c>
    </row>
    <row r="31">
      <c r="A31" s="4" t="inlineStr">
        <is>
          <t>Proceeds from employee stock purchase plan</t>
        </is>
      </c>
      <c r="B31" s="6" t="n">
        <v>37</v>
      </c>
      <c r="C31" s="6" t="n">
        <v>48</v>
      </c>
    </row>
    <row r="32">
      <c r="A32" s="4" t="inlineStr">
        <is>
          <t>Net cash provided by (used in) financing activities</t>
        </is>
      </c>
      <c r="B32" s="6" t="n">
        <v>228</v>
      </c>
      <c r="C32" s="6" t="n">
        <v>-19006</v>
      </c>
    </row>
    <row r="33">
      <c r="A33" s="4" t="inlineStr">
        <is>
          <t>Effect of exchange rate changes on cash and cash equivalents</t>
        </is>
      </c>
      <c r="B33" s="6" t="n">
        <v>14</v>
      </c>
      <c r="C33" s="6" t="n">
        <v>-51</v>
      </c>
    </row>
    <row r="34">
      <c r="A34" s="4" t="inlineStr">
        <is>
          <t>Net increase (decrease) in cash and cash equivalents</t>
        </is>
      </c>
      <c r="B34" s="6" t="n">
        <v>3439</v>
      </c>
      <c r="C34" s="6" t="n">
        <v>-15095</v>
      </c>
    </row>
    <row r="35">
      <c r="A35" s="4" t="inlineStr">
        <is>
          <t>Cash and cash equivalents at beginning of year</t>
        </is>
      </c>
      <c r="B35" s="6" t="n">
        <v>10087</v>
      </c>
      <c r="C35" s="6" t="n">
        <v>25182</v>
      </c>
    </row>
    <row r="36">
      <c r="A36" s="4" t="inlineStr">
        <is>
          <t>Cash and cash equivalents at end of year</t>
        </is>
      </c>
      <c r="B36" s="6" t="n">
        <v>13526</v>
      </c>
      <c r="C36" s="6" t="n">
        <v>10087</v>
      </c>
    </row>
    <row r="37">
      <c r="A37" s="3" t="inlineStr">
        <is>
          <t>Supplemental disclosure of cash flow information:</t>
        </is>
      </c>
    </row>
    <row r="38">
      <c r="A38" s="4" t="inlineStr">
        <is>
          <t>Cash paid for income tax</t>
        </is>
      </c>
      <c r="B38" s="5" t="n">
        <v>135</v>
      </c>
      <c r="C38" s="5" t="n">
        <v>9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Organization and Summary of Significant Accounting Policies</t>
        </is>
      </c>
      <c r="B4" s="4" t="inlineStr">
        <is>
          <t>Nature of Operations Support.com, Inc. (“Support.com,”
“the Company,” “We” or “Our”) was incorporated in the state of Delaware on December 3, 1997.
Our common stock trades on the Nasdaq Capital Market under the symbol “SPRT.” We provide customer and technical support solutions
delivered by home-based employees. Our homesourcing model, which enables outsourced work to be delivered by people working from
home, has been specifically designed for remote work and optimized for security, recruiting, training, delivery and employee engagement. We provide outsourced customer care and cloud-based
technology platforms to companies in multiple industry verticals, helping them strengthen customer relationships and brand loyalty,
increase revenue, and reduce costs. We serve clients in verticals such as healthcare, retail, communication services, and technology
with omnichannel programs that include voice, chat, and self-service. We meet client needs through our scalable, global network
of home-based employees and secure, proprietary, cloud-based platforms. With our fully distributed team, we are able to flex staffing
levels and skill sets to address client requirements, offering business process continuity. We custom-profile customer care professionals
(called “experts”) who meet the requirements for the work-from-home environment and for specific client criteria related
to industry experience, skill set, etc. We offer fully-managed premium technical support
programs to our enterprise clients that are upsold to the clients’ end customers. These tailored programs can be bundled
with complementary services or offered on a stand-alone basis as a subscription or one-time purchase. These tech support programs
help clients drive incremental revenue, reduce costs, and increase customer satisfaction. Basis of Presentation The consolidated financial statements include
the accounts of Support.com and its wholly-owned foreign subsidiaries. All intercompany transactions and balances have been eliminated. Impact of Disease Outbreak On March 11, 2020, the World Health Organization
declared the outbreak of a respiratory disease caused by a new coronavirus as a “pandemic.” First identified in late
2019 and known now as COVID-19, the outbreak has impacted millions of individuals worldwide. In response, many countries have implemented
measures to combat the outbreak which have impacted global business operations. During 2020 and as of the financial statement date
of issuance, our operations have not been significantly impacted; however, we continue to monitor the situation. With respect to
the pandemic, no impairments were recorded as of the balance sheet date as no triggering events or changes in circumstances had
occurred as of December 31, 2020; however, due to significant uncertainty surrounding the situation, management's judgment regarding
this could change in the future. In addition, while our results of operations, cash flows and financial condition have not been
significantly impacted to date, they could be negatively impacted in the future. The extent of the impact, if any, cannot be reasonably
estimated at this time. Foreign Currency Translation The functional currency of our foreign subsidiaries
is generally the local currency. Assets and liabilities of our wholly owned foreign subsidiaries are translated from their respective
functional currencies at exchange rates in effect at the balance sheet date, and revenues and expenses are translated at average
exchange rates prevailing during the year. Any material resulting translation adjustments are reflected as a separate component
of stockholders’ equity in accumulated other comprehensive income. Realized foreign currency transaction gains (losses) were
not material during the years ended December 31, 2020 and 2019. 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The accounting estimates that require management’s
most significant, difficult and subjective judgments include accounting for revenue recognition, assumptions used to estimate self-insurance
accruals, the valuation and recognition of investments, the assessment of recoverability of intangible assets and their estimated
useful lives, the valuations and recognition of stock-based compensation and the recognition and measurement of current and deferred
income tax assets and liabilities. Actual results could differ materially from these estimates. Concentrations of Credit Risk Financial instruments that potentially subject
us to concentrations of credit risk consist principally of cash equivalents, investments and trade accounts receivable. Periodically
throughout the year, we have maintained balances in various operating accounts in excess of federally insured limits. Our investment
portfolio consists of investment grade securities. Except for obligations of the United States government and securities issued
by agencies of the United States government, we diversify our investments by limiting our holdings with any individual issuer.
We are exposed to credit risks in the event of default by the issuers to the extent of the amount recorded on the consolidated
balance sheets. The credit risk in our trade accounts receivable is substantially mitigated by our evaluation of the customers’
financial conditions at the time we enter into business and reasonably short payment terms. Cash, Cash Equivalents and Investments All liquid instruments with an original maturity
at the date of purchase of 90 days or less are classified as cash equivalents. Cash equivalents and short-term investments consist
primarily of money market funds, certificates of deposit, commercial paper, corporate and municipal bonds. Our interest income
on cash, cash equivalents and investments is recorded monthly and reported as interest income and other in our consolidated statements
of operations. Our cash equivalents and short-term investments
are classified as investments, and are reported at fair value with unrealized gains/losses included in accumulated other comprehensive
loss within stockholders’ equity on the consolidated balance sheets and in the consolidated statements of comprehensive income.
We view this investment portfolio as available for use in our current operations, and therefore we present our marketable securities
as short-term assets. We monitor our investments for impairment on
a quarterly basis and determine whether a decline in fair value is other-than-temporary by considering factors such as current
economic and market conditions, the credit rating of the security’s issuer, the length of time an investment’s fair
value has been below our carrying value, our intent to sell the security and our belief that we will not be required to sell the
security before the recovery of its amortized cost. If an investment’s decline in fair value is deemed to be other-than-temporary,
we reduce its carrying value to its estimated fair value, as determined based on quoted market prices or liquidation values. Declines
in value judged to be other-than-temporary, if any, are recorded in operations as incurred. At December 31, 2020, we evaluated
unrealized losses on security investments and determined them to be temporary. We currently do not intend to sell securities with
unrealized losses, and we concluded that we will not be required to sell these securities before the recovery of their amortized
cost basis. At December 31, 2020 and 2019, the estimated
fair value of cash, cash equivalents and investments was $30.0 million and $26.4 million, respectively. At December 31, 2020 and
2019, the amount of our foreign subsidiary cash, cash equivalents and investments was $4.3 million and $4.2 million, respectively.
The following is a summary of cash, cash equivalents and investments at December 31, 2020 and 2019 (in thousands):
As of December 31, 2020 Amortized Cost
Gross Unrealized Gains
Gross Unrealized Losses Fair Value
Cash $ 10,918 $ — $ — $ 10,918
Money market funds 1,258 — — 1,258
Certificates of deposit 492 — — 492
Commercial paper 3,274 — (1 ) 3,273
Corporate notes and bonds 9,423 4 — 9,427
U.S. government treasury 4,599 — — 4,599
$ 29,964 $ 4 $ (1 ) $ 29,967
Classified as:
Cash and cash equivalents $ 13,526 $ — $ — $ 13,526
Short-term investments 16,438 4 (1 ) 16,441
$ 29,964 $ 4 $ (1 ) $ 29,967
As of December 31, 2019 Amortized Cost
Gross Unrealized Gains
Gross Unrealized Losses Fair Value
Cash $ 7,814 $ — $ — $ 7,814
Money market funds 1,137 — — 1,137
Certificates of deposit 475 — — 475
Commercial paper 6,912 — (1 ) 6,911
Corporate notes and bonds 7,922 15 (4 ) 7,933
U.S. government agency securities 2,145 — (1 ) 2,144
$ 26,405 $ 15 $ (6 ) $ 26,414
Classified as:
Cash and cash equivalents $ 10,087 $ — $ — $ 10,087
Short-term investments 16,318 15 (6 ) 16,327
$ 26,405 $ 15 $ (6 ) $ 26,414 The following table summarizes the estimated
fair value of our marketable securities classified by the stated maturity date of the security (in thousands):
December 31,
2020 2019
Due within one year $ 13,248 $ 12,754
Due within two years 3,193 3,573
$ 16,441 $ 16,327 We determined that the gross unrealized losses
on our security investments as of December 31, 2020 are temporary in nature. The fair value of our security investments at December
31, 2020 and 2019 reflects net unrealized gains of $3,000 and $9,000, respectively. There were net realized gains of $1,000 and
$2,000 on security investments in the years ended December 31, 2020 and 2019, respectively. The cost of securities sold is based
on the specific identification method. The following table sets forth the unrealized
gains/losses for security investments as of December 31, 2020 and 2019 (in thousands):
As of December 31, 2020
In Gain Position Less Than 12 Months
In Loss Position More Than 12 Months Total in Gain Position
Description Fair Value Unrealized Gain Fair Value Unrealized Loss Fair Value Unrealized Gain
Certificates of deposit $ 492 $ — $ — $ — $ 492 $ —
Corporate notes and bonds 9,502 5 3,195 (2 ) 12,697 3
U.S. government agency securities 4,599 — — — 4,599 —
Total $ 14,593 $ 6 $ 3,195 $ (2 ) $ 17,788 $ 3
As of December 31, 2019
In Gain Position Less Than 12 Months
In Loss Position More Than 12 Months Total in Gain Position
Description Fair Value Unrealized Gain Fair Value Unrealized Loss Fair Value Unrealized Gain
Certificates of deposit $ 475 $ — $ — $ — $ 475 $ —
Corporate notes and bonds 10,120 15 4,714 (5 ) 14,834 10
U.S. government agency securities 2,145 (1 ) — — 2,145 (1 )
Total $ 12,740 $ 14 $ 4,714 $ (5 ) $ 17,454 $ 9 Trade Accounts Receivable and Allowance for Doubtful Accounts Trade accounts receivable are recorded at the
invoiced amount. We perform evaluations of our customers’ financial condition and generally do not require collateral. We
make judgments as to our ability to collect outstanding receivables and provide allowances for a portion of receivables when collection
becomes doubtful. Our allowances are made based on a specific review of all significant outstanding invoices. For those invoices
not specifically provided for, allowances are recorded at differing rates, based on the age of the receivable. In determining these
rates, we analyze our historical collection experience and current payment trends. The determination of past-due accounts is based
on contractual terms. The following table summarizes the allowance
for doubtful accounts as of December 31, 2020 and 2019 (in thousands):
Amount
Balance, December 31, 2018 $ 13
Provision for doubtful accounts 40
Accounts written off (25 )
Balance, December 31, 2019 28
Provision for doubtful accounts 37
Accounts written off (61 )
Balance, December 31, 2020 $ 4 As of December 31, 2020 and 2019, our two largest
customers accounted for approximately 90% and 92% of our total accounts receivable, respectively. No other customers accounted
for 10% or more of our total accounts receivable as of December 31, 2020 and 2019. Property and Equipment Property and equipment are stated at cost, less
accumulated depreciation and amortization which is determined using the straight-line method over the estimated useful lives of
two to five years for computer equipment and software, three years for furniture and fixtures, and the shorter of the estimated
useful lives or the lease term for leasehold improvements. Repairs and maintenance costs are expensed as they are incurred. Intangible Assets In December 2006, we acquired the use of a toll-free
telephone number for cash consideration of $250,000. This asset had an indefinite useful life. The intangible asset is tested for
impairment annually or more often if events or changes in circumstances indicate that the carrying value may not be recoverable.
During the year ended December 31, 2020, we determined this indefinite-lived intangible asset was fully impaired, and we recognized
a non-cash impairment loss as an operating expense in our consolidated statement of operations. Long-Lived Assets We assess long-lived assets, which includes property
and equipment and identifiable intangible assets, for impairment whenever events or changes in circumstances indicate that the
carrying amount of an asset may not be recoverable. An impairment loss would be recognized when the sum of the future net cash
flows expected to result from the use of the asset and its eventual disposition is less than its carrying amount. If our estimates
regarding future cash flows derived from such assets were to change, we may record an impairment charge to the value of these assets.
Such impairment loss would be measured as the difference between the carrying amount of the asset and its fair value. Leases We account for leases in accordance with Accounting
Standards Codification (“ASC”) 842. We recognize operating and finance lease liabilities and corresponding right-of-use
(“ROU”) assets on the consolidated balance sheets and provide enhanced disclosures surrounding the amount, timing and
uncertainty of cash flows arising from leasing arrangements. We determine if an arrangement is a lease at inception. Operating
leases are included in operating lease ROU assets and short- and long-term lease liabilities in our consolidated balance sheets.
Finance leases are included in property and equipment, other current liabilities, and other long-term liabilities in our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implicit rate is used when readily determinable. The
operating lease ROU asset also includes any lease payments made and excludes lease incentives. The lease terms may include options
to extend or terminate the lease when it is reasonably certain that we will exercise that option. Lease expense for lease payments
is recognized on a straight-line basis over the lease term. We account for the lease and non-lease components as a single lease
component. We have entered into various non-cancelable operating
lease agreements for certain offices and certain equipment. The Louisville, Colorado and Sunnyvale, California office leases were
both renewed during the year ended December 31, 2020, and will expire on April 30, 2021 and March 31, 2021, respectively. Revenue Recognition Disaggregation of Revenue We generate revenue from the sale of services
and sale of software fees for end-user software products provided through direct customer downloads and through the sale of these
end-user software products via partners. Revenue is disaggregated by type as presented in the consolidated statements of operations
and is consistent with how we evaluate our financial performance. Under AS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Services Revenue Services revenue is primarily comprised of fees
for customer support and technology support services. Our service programs are designed for enterprise clients, as well as the
consumer and small and medium business (“SMB”) markets, and include customer service, sales support, and technical
support, including computer and mobile device set-up, security and support, virus and malware removal, wireless network set-up,
and automation system onboarding and support. We offer customer support, technical support,
and technology services to large corporations, consumers and SMBs, directly and through our partners (which include communications
providers, retailers, technology companies and others) and, to a lesser degree, directly through our website at www.support.com.
We transact with customers via reseller programs, referral programs and direct transactions. In reseller programs, the partner
generally executes the financial transactions with the customer and pays a fee to us which we recognize as revenue when the service
is delivered. In referral programs, we transact with the customer directly and pay a referral fee to the referring party. In direct
transactions, we sell directly to the customer at the retail price. The services described above include four types
of offerings:
● Hourly-Based Services – In connection with the provisions of certain services programs, fees are calculated based on contracted hourly rates with partners. For these programs, we recognize revenue as services are performed, based on billable hours of work delivered by our technology experts. These service programs also include performance standards, which may result in incentives or penalties, which are recognized as earned or incurred.
● Tier-Based Services – In connection with the provisions of certain services programs, fees are calculated on partner subscription tiers based on number of subscribers. For these programs, we recognize revenue as services are performed, and are billed based on the tier level of number of subscribers supported by our experts.
● Subscriptions – Customers purchase subscriptions or “service plans” under which certain services are provided over a fixed subscription period. Revenues for subscriptions are recognized ratably over the respective subscription periods.
● Incident-Based Services – Customers purchase a discrete, one-time service. Revenue recognition occurs at the time of service delivery. Fees paid for services sold but not yet delivered are recorded as deferred revenue and recognized at the time of service delivery. In certain cases, we are paid for services that
are sold but not yet delivered. We initially record such balances as deferred revenue, and recognize revenue when the service has
been provided or, on the non-subscription portion of these balances, when the likelihood of the service being redeemed by the customer
is remote (“services breakage”). Based on our historical redemption patterns for these relationships, we believe that
the likelihood of a service being delivered more than 90 days after sale is remote. We therefore recognize non-subscription deferred
revenue balances older than 90 days as services revenue. For the years ended December 31, 2020 and 2019, services breakage revenue
accounted for less than 1% of total services revenue. The following table represents deferred revenue
activity for the years ended December 31, 2020 and 2019 (in thousands):
Amount
Balance, December 31, 2018 $ 1,135
Deferred revenue 1,887
Recognition of unearned revenue (1,829 )
Balance, December 31, 2019 1,193
Deferred revenue 1,243
Recognition of unearned revenue (1,555 )
Balance, December 31, 2020 $ 881 Partners are generally invoiced monthly. Fees
from customers via referral programs and direct transactions are generally paid with a credit card at the time of sale. Revenue
is recognized net of any applicable sales tax. Services revenue also includes fees from licensing
of Support.com cloud-based software. In such arrangements, customers receive a right to use our Support.com Cloud applications
in their own support organizations. We license our cloud-based software using a software-as-a-service (“SaaS”) model
under which customers cannot take possession of the technology and pay us on a per-user or usage basis during the term of the arrangement.
In addition, services revenue includes fees from implementation services of our cloud-based software. Currently, revenues from
implementation services are recognized ratably over the customer life, which is estimated as the term of the arrangement once the
Support.com Cloud services are made available to customers. We generally charge for these services on a time and material basis.
For the years ended December 31, 2020 and 2019, revenue from implementation services was not material. Software and Other Revenue Software and other revenue is comprised primarily
of fees for end-user software products provided through direct customer downloads and through the sale of these end-user software
products via partners. Our software is sold to customers primarily on an annual subscription with automatic renewal. We provide
regular, significant upgrades over the subscription period and therefore recognize revenue for these products ratably over the
subscription period. Management has determined that these upgrades are not distinct, as the upgrades are an input into a combined
output. In addition, management has determined that the frequency and timing of the software upgrades are unpredictable and therefore
we recognize revenue consistent with the sale of the subscription. We generally control fulfillment, pricing, product requirements,
and collection risk and therefore we record the gross amount of revenue. We provide a 30-day money back guarantee for the majority
of our end-user software products. We provide a limited amount of free technical
support to customers. Since the cost of providing this free technical support is insignificant and free product enhancements are
minimal and infrequent, we do not defer the recognition of revenue associated with sales of these products. Other revenue consists primarily of revenue generated
through partners advertising to our customer base in various forms, including toolbar advertising, email marketing, and free trial
offers. We recognize other revenue in the period in which control transfers to our partners. Engineering and IT Costs Engineering and IT expenditures are charged to
operations as they are incurred. Software Development Costs We expense software development costs before
technological feasibility is reached. Based on our product development process, technological feasibility is established on the
completion of a working model. We determined that technological feasibility is reached shortly before the product is ready for
general release and therefore capitalized development costs incurred are immaterial during the periods presented. Purchased Technology for Internal Use We capitalize costs related to software that
we license and incorporate into our product and service offerings or develop for internal use. Advertising Costs Advertising costs are recorded as sales and marketing
expense in the period in which they are incurred. Advertising expense was $0.2 million and $24,000 for the years ended December
31, 2020 and 2019, respectively. Earnings Per Share Basic earnings per share is computed using our
net income and the weighted-average number of common shares outstanding during the reporting period. Diluted earnings per share
is computed using our net income and the weighted average number of common shares outstanding, including the effect of the potential
issuance of common stock such as stock issuable pursuant to the exercise of stock options and warrants and vesting of RSUs using
the treasury stock method when dilutive. The following table sets forth the computation
of basic and diluted net earnings per share (in thousands, except per share amounts):
Years Ended December 31,
2020 2019
Net income $ 446 $ 3,846
Basic:
Weighted-average common shares outstanding 19,192 18,977
Basic earnings per share $ 0.02 $ 0.20
Diluted
Weighted-average common shares outstanding 19,192 18,977
Effect of dilutive securities:
Stock options and restricted stock units 177 49
Diluted weighted-average commons shares outstanding 19,369 19,026
Diluted earnings per share $ 0.02 $ 0.20 Accumulated Other Comprehensive Income The components of accumulated other comprehensive
loss relate entirely to accumulated foreign currency translation gain (losses) associated with our foreign subsidiaries and unrealized
gains (losses) on investments. Realized gains/losses on investments reclassified
from accumulated other comprehensive loss are reported as interest income and other, net in our consolidated statements of operations. The amounts noted in the consolidated statements
of comprehensive income are shown before taking into account the related income tax impact. The income tax effect allocated to
each component of other comprehensive income for each of the periods presented is not material. Stock-Based Compensation We apply the provisions of Accounting Standards
Codification (“ASC”) 718, Compensation – Stock Compensation, which requires the measurement and recognition of
compensation expense for all stock-based payment awards, including grants of restricted stock units (“RSUs”) and options
to purchase stock, made to employees and directors based on estimated fair values. In accordance with ASC 718, Compensation –
Stock Compensation, we recognize stock-based compensation by measuring the cost of services to be rendered based on the grant date
fair value of the equity award. We recognize stock-based compensation over the period an employee is required to provide service
in exchange for the award, generally referred to as the requisite service period. For awards with market-based performance conditions,
the cost of the awards is recognized as the requisite service is rendered by employees, regardless of when, if ever, the market-based
performance conditions are satisfied. The Black-Scholes option pricing model is used
to estimate the fair value of service-based stock options and shares purchased under our Employee Stock Purchase Plan (“ESPP”).
The determination of the fair value of options is affected by our stock price and a number of assumptions, including expected volatility,
expected life, risk-free interest rate and expected dividends. We use historical data for estimating the expected volatility. For
certain stock options awards, we use historical data for estimating the expected life of stock options and for others, we use the
simplified method for estimating the expected life. The simplified method was used during 2020 for “plain vanilla”
(as defined by the SEC) stock option awards. The risk-free interest rate assumption is based on observed interest rates appropriate
for the expected terms of the stock options. The Monte-Carlo simulation model is used to estimate
fair value of market-based performance stock options. The Monte-Carlo simulation model calculates multiple potential outcomes for
an award and establishes a fair value based on the most likely outcome. Key assumptions for the Monte-Carlo simulation model include
the risk-free rate, expected volatility, expected dividends and the correlation coefficient. The fair value of restricted stock grants is
based on the closing market price of our stock on the date of grant less the expected dividend yield. Income Taxes Income taxes are accounted for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and operating losses and tax credit carryforwards. Deferred tax assets and liabilities are measured using enacted tax
rates in effect for the year in which those temporary differences are expected to be reversed or settled. The effect on deferred
tax assets and liabilities of a change in tax rates is recognized in the consolidated statements of operations in the period that
includes the enactment date. A valuation allowance is recorded to reduce the carrying amounts of deferred tax assets, if it is
more likely than not, that such assets will not be realized. Our deferred tax asset and related valuation allowance decreased by
$2.6 million to $43 million. As the deferred tax asset is fully allowed for, this change had no impact on our financial position
or results of operations. Warranties and Indemnifications We generally provide a refund period on sales,
during which refunds may be granted to consumers under certain circumstances. During the years ended December 31, 2020 and 2019,
any refunds granted to consumers were immaterial to the financial statements. Fair Value Measurements ASC 820, Fair Value Measurements and Disclosure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ollowing table represents our fair value
hierarchy for our financial assets (cash equivalents and investments) measured at fair value on a recurring basis as of December
31, 2020 and 2019 (in thousands):
As of December 31, 2020 Level 1 Level 2 Level 3 Total
Money market funds $ 1,258 $ — $ — $ 1,258
Certificates of deposit — 492 — 492
Commercial paper — 3,273 — 3,273
Corporate notes and bonds — 9,427 — 9,427
U.S. government agency securities — 4,599 — 4,599
Total $ 1,258 $ 17,791 $ — $ 19,049
As of December 31, 2019 Level 1 Level 2 Level 3 Total
Money market funds $ 1,137 $ — $ — $ 1,137
Certificates of deposit — 475 — 475
Commercial paper — 6,911 — 6,911
Corporate notes and bonds — 7,933 — 7,933
U.S. government agency securities — 2,144 — 2,144
Total $ 1,137 $ 17,463 $ — $ 18,600 For short-term investments, measured at fair
value using Level 2 inputs, we review trading activity and pricing for these investments as of the measurement date. When sufficient
quoted pricing for identical securities is not available, we use market pricing and other observable market inputs for similar
securities obtained from various third-party data providers. These inputs either represent quoted prices for similar assets in
active markets or have been derived from observable market data. Our policy is that the end of our quarterly reporting period determines
when transfers of financial instruments between levels are recognized. No transfers were made between level 1, level 2 and level
3 for the years ended December 31, 2020 and 2019. Segment Information We report our operations as a single operating
segment and has a single reporting unit. Our Chief Operating Decision Maker (“CODM”), our Chief Executive Officer,
manages our operations on a consolidated basis for purposes of allocating resources. When evaluating performance and allocating
resources, the CODM reviews financial information presented on a consolidated basis. Revenue from customers located outside the United
States was immaterial for the years ended December 31, 2020 and 2019. For the years ended December 31, 2020 and 2019,
our two largest customers Long-lived assets are attributed to the geographic
location in which they are located. We include in lo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are stated at cost, less
accumulated depreciation, and consist of the following as of December 31, 2020 and 2019 (in thousands):
December 31,
2020 2019
Computer equipment and software $ 8,114 $ 7,233
Furniture and office equipment 140 142
Leasehold improvements 348 348
Construction in progress 50 32
Accumulated depreciation (7,537 ) (7,222 )
Total property and equipment, net $ 1,115 $ 533 Depreciation expense was $0.3 million and $0.3
million for the years ended December 31, 2020 and 2019,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09:07:50Z</dcterms:created>
  <dcterms:modified xmlns:dcterms="http://purl.org/dc/terms/" xmlns:xsi="http://www.w3.org/2001/XMLSchema-instance" xsi:type="dcterms:W3CDTF">2021-03-30T09:07:50Z</dcterms:modified>
</cp:coreProperties>
</file>